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Consolidated Statements of Cas7" sheetId="7" r:id="rId7"/>
    <s:sheet name="The Company" sheetId="8" r:id="rId8"/>
    <s:sheet name="Basis of Presentation" sheetId="9" r:id="rId9"/>
    <s:sheet name="Recent Accounting Pronouncement" sheetId="10" r:id="rId10"/>
    <s:sheet name="Acquisitions" sheetId="11" r:id="rId11"/>
    <s:sheet name="Net Loss Per Share" sheetId="12" r:id="rId12"/>
    <s:sheet name="Stock-Based Compensation" sheetId="13" r:id="rId13"/>
    <s:sheet name="Fair Value Measurements" sheetId="14" r:id="rId14"/>
    <s:sheet name="Fair Value of Financial Instrum" sheetId="15" r:id="rId15"/>
    <s:sheet name="Cash and Cash Equivalents" sheetId="16" r:id="rId16"/>
    <s:sheet name="Short-Term Investments" sheetId="17" r:id="rId17"/>
    <s:sheet name="Accounts Receivable" sheetId="18" r:id="rId18"/>
    <s:sheet name="Impairment or Disposal of Long " sheetId="19" r:id="rId19"/>
    <s:sheet name="Equipment and Improvements" sheetId="20" r:id="rId20"/>
    <s:sheet name="Goodwill" sheetId="21" r:id="rId21"/>
    <s:sheet name="Intangible Assets" sheetId="22" r:id="rId22"/>
    <s:sheet name="Segment, Customer Concentration" sheetId="23" r:id="rId23"/>
    <s:sheet name="Related-Party Transactions" sheetId="24" r:id="rId24"/>
    <s:sheet name="Commitments and Contingencies" sheetId="25" r:id="rId25"/>
    <s:sheet name="Long Term Debt" sheetId="26" r:id="rId26"/>
    <s:sheet name="Income Taxes" sheetId="27" r:id="rId27"/>
    <s:sheet name="Restructuring Expenses" sheetId="28" r:id="rId28"/>
    <s:sheet name="Subsequent Events" sheetId="29" r:id="rId29"/>
    <s:sheet name="Basis of Presentation (Policies" sheetId="30" r:id="rId30"/>
    <s:sheet name="Acquisitions (Tables)" sheetId="31" r:id="rId31"/>
    <s:sheet name="Net Loss Per Share (Tables)" sheetId="32" r:id="rId32"/>
    <s:sheet name="Stock-Based Compensation (Table" sheetId="33" r:id="rId33"/>
    <s:sheet name="Fair Value of Financial Instr34" sheetId="34" r:id="rId34"/>
    <s:sheet name="Short-Term Investments (Tables)" sheetId="35" r:id="rId35"/>
    <s:sheet name="Intangible Assets (Tables)" sheetId="36" r:id="rId36"/>
    <s:sheet name="Segment, Customer Concentrati37" sheetId="37" r:id="rId37"/>
    <s:sheet name="Commitments and Contingencies (" sheetId="38" r:id="rId38"/>
    <s:sheet name="Restructuring Expenses (Tables)" sheetId="39" r:id="rId39"/>
    <s:sheet name="Basis of Presentation - Additio" sheetId="40" r:id="rId40"/>
    <s:sheet name="Acquisitions - Additional Infor" sheetId="41" r:id="rId41"/>
    <s:sheet name="Acquisitions - Summary of Total" sheetId="42" r:id="rId42"/>
    <s:sheet name="Acquisitions - Summary of Alloc" sheetId="43" r:id="rId43"/>
    <s:sheet name="Net Loss Per Share - Net Loss P" sheetId="44" r:id="rId44"/>
    <s:sheet name="Stock-Based Compensation - Addi" sheetId="45" r:id="rId45"/>
    <s:sheet name="Stock-Based Compensation - Stoc" sheetId="46" r:id="rId46"/>
    <s:sheet name="Fair Value of Financial Instr47" sheetId="47" r:id="rId47"/>
    <s:sheet name="Fair Value of Financial Instr48" sheetId="48" r:id="rId48"/>
    <s:sheet name="Fair Value of Financial Instr49" sheetId="49" r:id="rId49"/>
    <s:sheet name="Fair Value of Financial Instr50" sheetId="50" r:id="rId50"/>
    <s:sheet name="Fair Value of Financial Instr51" sheetId="51" r:id="rId51"/>
    <s:sheet name="Cash and Cash Equivalents - Add" sheetId="52" r:id="rId52"/>
    <s:sheet name="Short-Term Investments - Availa" sheetId="53" r:id="rId53"/>
    <s:sheet name="Short-Term Investments - Additi" sheetId="54" r:id="rId54"/>
    <s:sheet name="Impairment or Disposal of Lon55" sheetId="55" r:id="rId55"/>
    <s:sheet name="Equipment and Improvements - Ad" sheetId="56" r:id="rId56"/>
    <s:sheet name="Intangible Assets - Schedule of" sheetId="57" r:id="rId57"/>
    <s:sheet name="Intangible Assets - Additional " sheetId="58" r:id="rId58"/>
    <s:sheet name="Intangible Assets - Future Amor" sheetId="59" r:id="rId59"/>
    <s:sheet name="Segment, Customer Concentrati60" sheetId="60" r:id="rId60"/>
    <s:sheet name="Segment, Customer Concentrati61" sheetId="61" r:id="rId61"/>
    <s:sheet name="Segment, Customer Concentrati62" sheetId="62" r:id="rId62"/>
    <s:sheet name="Segment, Customer Concentrati63" sheetId="63" r:id="rId63"/>
    <s:sheet name="Related-Party Transactions - Ad" sheetId="64" r:id="rId64"/>
    <s:sheet name="Commitments and Contingencies -" sheetId="65" r:id="rId65"/>
    <s:sheet name="Commitments and Contingencies66" sheetId="66" r:id="rId66"/>
    <s:sheet name="Long Term Debt - Additional Inf" sheetId="67" r:id="rId67"/>
    <s:sheet name="Income Taxes - Additional Infor" sheetId="68" r:id="rId68"/>
    <s:sheet name="Restructuring Expenses - Additi" sheetId="69" r:id="rId69"/>
    <s:sheet name="Restructuring Expenses - Activi" sheetId="70" r:id="rId70"/>
    <s:sheet name="Restructuring Expenses - Acti71" sheetId="71" r:id="rId71"/>
  </s:sheets>
  <s:definedNames/>
  <s:calcPr calcId="124519" calcMode="auto" fullCalcOnLoad="1"/>
</s:workbook>
</file>

<file path=xl/sharedStrings.xml><?xml version="1.0" encoding="utf-8"?>
<sst xmlns="http://schemas.openxmlformats.org/spreadsheetml/2006/main" uniqueCount="558">
  <si>
    <t>Document and Entity Information - shares</t>
  </si>
  <si>
    <t>9 Months Ended</t>
  </si>
  <si>
    <t>Sep. 30, 2016</t>
  </si>
  <si>
    <t>Oct. 24,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SMSI</t>
  </si>
  <si>
    <t>Entity Registrant Name</t>
  </si>
  <si>
    <t>SMITH MICRO SOFTWARE INC</t>
  </si>
  <si>
    <t>Entity Central Index Key</t>
  </si>
  <si>
    <t>Current Fiscal Year End Date</t>
  </si>
  <si>
    <t>--12-31</t>
  </si>
  <si>
    <t>Entity Filer Category</t>
  </si>
  <si>
    <t>Smaller Reporting Company</t>
  </si>
  <si>
    <t>Entity Common Stock, Shares Outstanding</t>
  </si>
  <si>
    <t>Consolidated Balance Sheets - USD ($) $ in Thousands</t>
  </si>
  <si>
    <t>Dec. 31, 2015</t>
  </si>
  <si>
    <t>Current assets:</t>
  </si>
  <si>
    <t>Cash and cash equivalents</t>
  </si>
  <si>
    <t>Short-term investments</t>
  </si>
  <si>
    <t>Accounts receivable, net of allowances for doubtful accounts and other adjustments of $150 (2016) and $201 (2015)</t>
  </si>
  <si>
    <t>Income tax receivable</t>
  </si>
  <si>
    <t>Inventories, net of reserves for excess and obsolete inventory of $148 (2016) and $158 (2015)</t>
  </si>
  <si>
    <t>Prepaid expenses and other current assets</t>
  </si>
  <si>
    <t>Total current assets</t>
  </si>
  <si>
    <t>Equipment and improvements, net</t>
  </si>
  <si>
    <t>Other assets</t>
  </si>
  <si>
    <t>Intangible assets, net</t>
  </si>
  <si>
    <t>Goodwill</t>
  </si>
  <si>
    <t>Total assets</t>
  </si>
  <si>
    <t>Current liabilities:</t>
  </si>
  <si>
    <t>Accounts payable</t>
  </si>
  <si>
    <t>Accrued liabilities</t>
  </si>
  <si>
    <t>Warrant liability</t>
  </si>
  <si>
    <t>Deferred revenue</t>
  </si>
  <si>
    <t>Total current liabilities</t>
  </si>
  <si>
    <t>Non-current liabilities:</t>
  </si>
  <si>
    <t>Related-party notes payable, net of discount of $1,117 and $0, respectively</t>
  </si>
  <si>
    <t>Notes payable, net of discount of $1,117 and $0, respectively</t>
  </si>
  <si>
    <t>Deferred rent and other long-term liabilities</t>
  </si>
  <si>
    <t>Total non-current liabilities</t>
  </si>
  <si>
    <t>Commitments and contingencies</t>
  </si>
  <si>
    <t xml:space="preserve"> </t>
  </si>
  <si>
    <t>Stockholders' equity:</t>
  </si>
  <si>
    <t>Preferred stock, par value $0.001 per share; 5,000,000 shares authorized; none issued or outstanding</t>
  </si>
  <si>
    <t>Common stock, par value $0.001 per share; 100,000,000 shares authorized; 12,316,479 and 11,432,318 shares issued and outstanding at September 30, 2016 and December 31, 2015, respectively</t>
  </si>
  <si>
    <t>Additional paid-in capital</t>
  </si>
  <si>
    <t>Accumulated comprehensive deficit</t>
  </si>
  <si>
    <t>Total stockholders' equity</t>
  </si>
  <si>
    <t>Total liabilities and stockholders' equity</t>
  </si>
  <si>
    <t>Consolidated Balance Sheets (Parenthetical) - USD ($) $ in Thousands</t>
  </si>
  <si>
    <t>Statement of Financial Position [Abstract]</t>
  </si>
  <si>
    <t>Allowances for doubtful accounts receivable</t>
  </si>
  <si>
    <t>Reserves for excess and obsolete inventory</t>
  </si>
  <si>
    <t>Related-party notes payable, discount</t>
  </si>
  <si>
    <t>Notes payable,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 $ in Thousands</t>
  </si>
  <si>
    <t>3 Months Ended</t>
  </si>
  <si>
    <t>Sep. 30, 2015</t>
  </si>
  <si>
    <t>Income Statement [Abstract]</t>
  </si>
  <si>
    <t>Revenues</t>
  </si>
  <si>
    <t>Cost of revenues</t>
  </si>
  <si>
    <t>Gross profit</t>
  </si>
  <si>
    <t>Operating expenses:</t>
  </si>
  <si>
    <t>Selling and marketing</t>
  </si>
  <si>
    <t>Research and development</t>
  </si>
  <si>
    <t>General and administrative</t>
  </si>
  <si>
    <t>Total operating expenses</t>
  </si>
  <si>
    <t>Operating loss</t>
  </si>
  <si>
    <t>Other expense:</t>
  </si>
  <si>
    <t>Change in fair value of warrant liability</t>
  </si>
  <si>
    <t>Change in fair value of contingent liability</t>
  </si>
  <si>
    <t>Interest expense</t>
  </si>
  <si>
    <t>Other income (expense), net</t>
  </si>
  <si>
    <t>Loss before provision for income taxes</t>
  </si>
  <si>
    <t>Provision for income tax expense</t>
  </si>
  <si>
    <t>Net loss</t>
  </si>
  <si>
    <t>Other comprehensive income, before tax:</t>
  </si>
  <si>
    <t>Unrealized holding gains on available-for-sale securities</t>
  </si>
  <si>
    <t>Other comprehensive income, net of tax</t>
  </si>
  <si>
    <t>Comprehensive loss</t>
  </si>
  <si>
    <t>Net loss per share:</t>
  </si>
  <si>
    <t>Basic and diluted</t>
  </si>
  <si>
    <t>Weighted average shares outstanding:</t>
  </si>
  <si>
    <t>Consolidated Statement of Stockholders' Equity - 9 months ended Sep. 30, 2016 - USD ($) $ in Thousands</t>
  </si>
  <si>
    <t>Total</t>
  </si>
  <si>
    <t>Common Stock [Member]</t>
  </si>
  <si>
    <t>Additional Paid-in Capital [Member]</t>
  </si>
  <si>
    <t>Accumulated Comprehensive Deficit [Member]</t>
  </si>
  <si>
    <t>BALANCE at Dec. 31, 2015</t>
  </si>
  <si>
    <t>BALANCE, Shares at Dec. 31, 2015</t>
  </si>
  <si>
    <t>Non-cash compensation recognized on stock options and ESPP</t>
  </si>
  <si>
    <t>Restricted stock grants, net of cancellations</t>
  </si>
  <si>
    <t>Restricted stock grants, net of cancellations, shares</t>
  </si>
  <si>
    <t>Cancellation of shares for payment of withholding tax</t>
  </si>
  <si>
    <t>Cancellation of shares for payment of withholding tax, shares</t>
  </si>
  <si>
    <t>Employee stock purchase plan</t>
  </si>
  <si>
    <t>Employee stock purchase plan, shares</t>
  </si>
  <si>
    <t>Shares issued for iMM acquisition</t>
  </si>
  <si>
    <t>Shares issued for iMM acquisition, shares</t>
  </si>
  <si>
    <t>Effects of reverse stock split</t>
  </si>
  <si>
    <t>Effects of reverse stock split, shares</t>
  </si>
  <si>
    <t>BALANCE at Sep. 30, 2016</t>
  </si>
  <si>
    <t>BALANCE, Shares at Sep. 30, 2016</t>
  </si>
  <si>
    <t>Consolidated Statements of Cash Flows - USD ($) $ in Thousands</t>
  </si>
  <si>
    <t>Operating activities:</t>
  </si>
  <si>
    <t>Adjustments to reconcile net loss to net cash used in operating activities:</t>
  </si>
  <si>
    <t>Depreciation and amortization</t>
  </si>
  <si>
    <t>Amortization of debt discounts and financing issuance costs</t>
  </si>
  <si>
    <t>Provision for doubtful accounts and other adjustments to accounts receivable</t>
  </si>
  <si>
    <t>Provision for excess and obsolete inventory</t>
  </si>
  <si>
    <t>Loss on disposal of fixed assets</t>
  </si>
  <si>
    <t>Non-cash compensation related to stock options, ESPP and restricted stock</t>
  </si>
  <si>
    <t>Change in operating accounts:</t>
  </si>
  <si>
    <t>Accounts receivable</t>
  </si>
  <si>
    <t>Inventories</t>
  </si>
  <si>
    <t>Prepaid expenses and other assets</t>
  </si>
  <si>
    <t>Accounts payable and accrued liabilities</t>
  </si>
  <si>
    <t>Net cash used in operating activities</t>
  </si>
  <si>
    <t>Investing activities:</t>
  </si>
  <si>
    <t>Acquisition of Birdstep Technology, net of cash received</t>
  </si>
  <si>
    <t>Acquisition of iMobileMagic, net of cash received</t>
  </si>
  <si>
    <t>Capital expenditures</t>
  </si>
  <si>
    <t>Proceeds from the sale of short-term investments</t>
  </si>
  <si>
    <t>Purchases of short-term investments</t>
  </si>
  <si>
    <t>Net cash provided by/(used) in investing activities</t>
  </si>
  <si>
    <t>Financing activities:</t>
  </si>
  <si>
    <t>Cash received from stock sale for employee stock purchase plan</t>
  </si>
  <si>
    <t>Cash received from related-party notes payable, net of issuance costs ($83)</t>
  </si>
  <si>
    <t>Cash received from notes payable, net of issuance costs ($83)</t>
  </si>
  <si>
    <t>Cash received from exercise of stock options</t>
  </si>
  <si>
    <t>Net cash provided by financing activities</t>
  </si>
  <si>
    <t>Net decrease in cash and cash equivalents</t>
  </si>
  <si>
    <t>Cash and cash equivalents, beginning of period</t>
  </si>
  <si>
    <t>Cash and cash equivalents, end of period</t>
  </si>
  <si>
    <t>Supplemental disclosures of cash flow information:</t>
  </si>
  <si>
    <t>Cash paid for income taxes</t>
  </si>
  <si>
    <t>Supplemental schedule of non-cash investing activity:</t>
  </si>
  <si>
    <t>Amortization of debt discounts and financing costs</t>
  </si>
  <si>
    <t>Change in unrealized gain on short-term investments</t>
  </si>
  <si>
    <t>Consolidated Statements of Cash Flows (Parenthetical) $ in Thousands</t>
  </si>
  <si>
    <t>Sep. 30, 2016USD ($)</t>
  </si>
  <si>
    <t>Statement of Cash Flows [Abstract]</t>
  </si>
  <si>
    <t>Notes issuance cost</t>
  </si>
  <si>
    <t>Notes issuance cost to related party</t>
  </si>
  <si>
    <t>The Company</t>
  </si>
  <si>
    <t>Organization, Consolidation and Presentation of Financial Statements [Abstract]</t>
  </si>
  <si>
    <t>1. The Company
Smith Micro Software, Inc. (“we,” “us,”
“our,” “Smith Micro,” or the
“Company”) provides software solutions to simplify and
enhance the mobile experience. As a leader in wireless
connectivity, our applications ensure high quality of service for
mobile users while optimizing networks for wireless service
providers and enterprises. Using our intelligent device software,
along with premium voice, video and messaging applications, we
create new opportunities to engage consumers and monetize mobile
services. In addition to wireless solutions, Smith Micro develops
2D/3D graphics software used by professional artists, animators,
illustrators, and designers worldwide.</t>
  </si>
  <si>
    <t>Basis of Presentation</t>
  </si>
  <si>
    <t>2. Basis of Presentation
The accompanying interim consolidated balance sheet and statement
of stockholders’ equity as of September 30, 2016, and
the related statements of operations and comprehensive loss and
cash flows for the three and nine months ended September 30,
2016 and 2015 are unaudited. The unaudited consolidated financial
statements have been prepared according to the rules and
regulations of the Securities and Exchange Commission
(“SEC”) and, therefore, certain information and
disclosures normally included in financial statements prepared in
accordance with accounting principles generally accepted in the
United States have been omitted.
In the opinion of management, the accompanying unaudited
consolidated financial statements for the periods presented reflect
all adjustments, which are normal and recurring, necessary to
fairly state the financial position, results of operations and cash
flows. These unaudited consolidated financial statements should be
read in conjunction with the audited financial statements included
in our Annual Report on Form 10-K for the fiscal year ended
December 31, 2015 filed with the SEC on March 9,
2016.
Intercompany balances and transactions have been eliminated in
consolidation.
Operating results for the three and nine months ended
September 30, 2016 are not necessarily indicative of the
results that may be expected for any other interim period or
for the fiscal year ending December 31, 2016.
On August 15, 2016, the Company filed a Certificate of
Amendment to its Amended and Restated Certificate of Incorporation
with the Secretary of State of Delaware for the purpose of
effecting a reverse stock split (the “Reverse Split”)
of the outstanding shares of the Company’s common stock at a
ratio of one (1) share for every four (4) shares
outstanding, so that every four (4) outstanding shares of
common stock before the Reverse Split represents one (1) share
of common stock after the Reverse Split. Proportionate adjustments
will be made to: (i) the aggregate number of shares of Common
Stock available for equity-based awards to be granted in the future
under our 2015 Omnibus Equity Incentive Plan; (ii) the number
of shares that would be owned upon vesting of restricted stock
awards and stock options which are outstanding under our 2015
Omnibus Equity Incentive Plan and 2005 Stock Option Plan, and the
exercise price of any outstanding stock options, and (iii) the
number of shares of Common Stock available for purchase under our
Preferred Shares Rights Agreement, dated October 16, 2015,
between us and Computershare Trust Company, N.A., as rights agent.
We have a total of 100,000,000 authorized shares of common stock
which remained unchanged by the reverse stock split. The Reverse
Split, which was approved by the Company’s stockholders at
the special meeting held on August 15, 2016, was effective on
August 17, 2016. The Company adjusted shareholders’
equity to reflect the reverse stock split by reclassifying an
amount equal to the par value of the additional shares arising from
the split from common stock to the Additional Paid-in Capital
during the third quarter of fiscal 2016, resulting in no net impact
to shareholders’ equity on our consolidated balance sheets.
Fractional shares were rounded down to the nearest whole share.
Stockholders will receive cash in lieu of such fractional shares.
All information presented herein has been retrospectively adjusted
to reflect the reverse stock split as if it took place as of the
earliest period presented.</t>
  </si>
  <si>
    <t>Recent Accounting Pronouncements</t>
  </si>
  <si>
    <t>Accounting Changes and Error Corrections [Abstract]</t>
  </si>
  <si>
    <t xml:space="preserve">3. Recent Accounting Pronouncements
In August 2016, the Financial Accounting Standards Board
(“FASB”) issued Accounting Standards Update
(“ASU”) No. 2016-15, Statement of Cash Flows
(Topic 230): Classification of Certain Cash Receipts and Cash
Payments,
In March 2016, the FASB issued final guidance in ASU
No. 2016-09, Improvements to Employee
Share-Based Payment Accounting,
In February 2016, the FASB issued ASU No. 2016-02, Leases (Topic
842),
In September 2015, FASB issued ASU No. 2015-16, Business Combinations
(Topic 805): Simplifying the Accounting for Measurement-Period
Adjustments
• An acquirer to recognize adjustments
to provisional amounts identified during the measurement period in
the reporting period in which the adjustment amounts are
determined.
• An acquirer to record, in the same
period’s financial statements, the effect on earnings of
changes in depreciation, amortization, or other income effects
resulting from the change to the provisional amounts. This effect
is required to be calculated as if the accounting had been
completed at the acquisition date.
•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guidance was effective for financial statements issued for
annual periods beginning after December 15, 2015, including
interim periods within those fiscal years. The Company has adopted
this standard and it did not have a material impact on the
Company’s consolidated financial statements.
In August 2014, the FASB issued ASU No. 2014-15, Presentation of Financial
Statements-Going Concern (Subtopic 205-40
In May 2014, the FASB issued ASU No. 2014-09, Revenue from Contracts with
Customers (Topic 606). </t>
  </si>
  <si>
    <t>Acquisitions</t>
  </si>
  <si>
    <t>Business Combinations [Abstract]</t>
  </si>
  <si>
    <t>4. Acquisitions
The Company applies the provisions of Accounting Standards
Codification (“ASC”) 805, Business Combinations, in the
accounting for its acquisitions, which requires recognition of the
assets acquired and the liabilities assumed at their acquisition
date fair values, separately from goodwill. Goodwill as of the
acquisition date is measured as the excess of consideration
transferred over the net of the acquisition date fair values of the
tangible and identifiable intangible assets acquired and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that exists up to 12 months from the acquisition
date, the Company may record adjustments to the tangible and
specifically identifiable intangible assets acquired and
liabilities assumed with a corresponding adjustment to goodwill.
Upon the conclusion of the measurement period or final
determination of the values of assets acquired and liabilities
assumed, whichever comes first, the impact of any subsequent
adjustments is included in the consolidated statements of
operations.
Costs to exit or restructure certain activities of an acquired
company or the Company’s internal operations are accounted
for as a one-time termination and exit cost pursuant to ASC 420,
“Exit or Disposal Cost Obligations”, and are accounted
for separately from the business combination. A liability for costs
associated with an exit or disposal activity is recognized and
measured at its fair value in the Company’s consolidated
statement of operations in the period in which the liability is
incurred.
Uncertain income tax positions and tax-related valuation allowances
that are acquired in connection with a business combination are
initially estimated as of the acquisition date. The Company
reevaluates these items quarterly based upon facts and
circumstances that existed as of the acquisition date, with any
adjustments to the preliminary estimates being recorded to goodwill
if such adjustments occur within the 12-month measurement period.
Subsequent to the end of the measurement period or the
Company’s final determination of the value of the tax
allowance or contingency, whichever comes first, changes to these
uncertain tax positions and tax-related valuation allowances will
affect the provision for income taxes in the consolidated statement
of operations, and could have a material impact on results of
operations and financial position.
iMobileMagic – Mobile Experiences, LDA
On July 19, 2016, the Company and iMobileMagic – Mobile
Experiences, LDA (“IMM”), a Portuguese limited
liability company, entered into a Share Purchase Agreement (the
“Share Purchase Agreement”) pursuant to which the
Company agreed to acquire 100% of the outstanding share capital
(the “Shares”) of IMM. Under the terms of the Share
Purchase Agreement, the aggregate purchase price for the Shares,
Shareholders Credits and the share held by Seller Marco Leal in the
share capital of the Portuguese company “Fammly, Lda.”,
consisted of the following consideration (collectively, the
“ Purchase Price Cash
Consideration Initial Shares Escrowed Shares
The total purchase price is summarized as follows (in
thousands):
Cash paid at closing $ 581
Common stock 1,737
Total purchase price $ 2,318
The Company’s allocation of the purchase price is summarized
as follows (in thousands):
Assets:
Cash and cash equivalents $ 23
Short term investments 1
Accounts receivable 156
Prepaids and other current assets 8
Intangible assets 683
Goodwill 1,524
Total assets $ 2,395
Liabilities:
Accounts payable $ 13
Accrued liabilities 64
Total liabilities $ 77
Total purchase price $ 2,318
The results of operations of iMobileMagic – Mobile
Experiences, LDA have been included in the Company’s
consolidated financial statements from the date of acquisition. The
pro-forma effect of the acquisition on historical periods is not
material and therefore is not included.
Birdstep Technology AB
On April 7, 2016, pursuant to the Share Purchase Agreement,
dated as of March 8, 2016, by and between the Company and
Birdstep Technology ASA (“Birdstep”), the Company
completed its acquisition of 100% of the outstanding capital stock
of Birdstep’s wholly owned Swedish subsidiary, Birdstep
Technology AB (the “Acquisition”). Pursuant to the
terms of the Share Purchase Agreement, the Company paid a net
purchase price of $2,000,000 in cash to Birdstep at the closing. As
a result of the Acquisition, Birdstep Technology AB became a
wholly-owned subsidiary of the Company. Approximately 18 employees
continued as employees of Birdstep Technology AB following the
Closing. Acquisition-related costs of $0.2 million were
recorded as expense in the nine months ended September 30,
2016 in the general and administrative section of the consolidated
statement of operations.
The total purchase price is summarized as follows (in
thousands):
Cash paid at closing $ 2,883
Less: Reimbursement of cash on hand at closing (883 )
Total purchase price $ 2,000
The Company’s allocation of the purchase price is summarized
as follows (in thousands):
Assets:
Cash and cash equivalents $ 73
Accounts receivable 99
Income tax receivable 103
Prepaids and other current assets 311
Equipment and improvements 30
Intangible assets 670
Goodwill 1,844
Total assets $ 3,130
Liabilities:
Accounts payable $ 223
Accrued liabilities 421
Deferred revenue 486
Total liabilities $ 1,130
Total purchase price $ 2,000
The results of operations of Birdstep Technology AB have been
included in the Company’s consolidated financial statements
from the date of acquisition. The pro-forma effect of the
acquisition on historical periods is not material and therefore is
not included.</t>
  </si>
  <si>
    <t>Net Loss Per Share</t>
  </si>
  <si>
    <t>Earnings Per Share [Abstract]</t>
  </si>
  <si>
    <t>5. Net Loss Per Share
The Company calculates earnings per share (“EPS”) as
required by FASB ASC Topic No. 260, Earnings Per Share. Basic
EPS is calculated by dividing the net income available to common
stockholders by the weighted average number of common shares
outstanding for the period, excluding common stock equivalents.
Diluted EPS is computed by dividing the net income available to
common stockholders by the weighted average number of common shares
outstanding for the period plus the weighted average number of
dilutive common stock equivalents outstanding for the period
determined using the treasury-stock method. For periods with a net
loss, the dilutive common stock equivalents are excluded from the
diluted EPS calculation. For purposes of this calculation, common
stock subject to repurchase by the Company, options and warrants
are considered to be common stock equivalents and are only included
in the calculation of diluted earnings per share when their effect
is dilutive.
Three Months
Ended
Nine Months Ended September 30,
2016 2015 2016 2015
(unaudited, in
thousands, except per share amounts)
Numerator:
Net loss available to common stockholders $ (4,314 ) $ (770 ) $ (11,300 ) $ (2,011 )
Denominator:
Weighted average shares outstanding – basic 12,209 11,540 11,826 11,494
Potential common shares – options (treasury stock method) 2
— 3 28
Weighted average shares outstanding – diluted 12,211 11,540 11,829 11,522
Shares excluded (anti-dilutive) 2
— 3 28
Shares excluded due to an exercise price greater than weighted
average stock price for the period 2,062 510 2,062 380
Net loss per common share:
Basic ($ 0.35 ) ($ 0.07 ) ($ 0.96 ) ($ 0.17 )
Diluted ($ 0.35 ) ($ 0.07 ) ($ 0.96 ) ($ 0.17 )</t>
  </si>
  <si>
    <t>Stock-Based Compensation</t>
  </si>
  <si>
    <t>Disclosure of Compensation Related Costs, Share-based Payments [Abstract]</t>
  </si>
  <si>
    <t>6. Stock-Based Compensation
Stock Plans
During the three months ended September 30, 2016, the Company
granted options to purchase 32,500 shares of common stock at
$2.36 per share and 18,750 shares of restricted stock with a grant
date fair value of $2.40 per share. During the nine months ended
September 30, 2016, the Company granted options to purchase
32,500 shares of common stock at $2.36 per share and
375,000 shares of restricted stock with a weighted average
grant date fair value of $2.70 per share. These costs will be
amortized ratably over a period of 12 to 48 months.
As of September 30, 2016, there were 1.6 million shares
available for future grants under the 2015 Omnibus Equity Incentive
Plan.
Employee Stock Purchase Plan
The Company’s most recent six-month offering period ended
September 30, 2016 and resulted in 3,500 shares being
purchased/granted at a fair value of $1.24 per share. The next
six-month offering period began on October 1, 2016 and will
end on March 31, 2017. These shares will have a fair value of
$0.72 per share.
Stock Compensation
The Company accounts for all stock-based payment awards made to
employees and directors based on their fair values and recognized
as compensation expense over the vesting period using the
straight-line method over the requisite service period for each
award as required by FASB ASC Topic No. 718,
Compensation-Stock Compensation. Restricted stock is valued using
the closing stock price on the date of the grant. Options are
valued using a Black-Scholes valuation model.
Stock-based non-cash compensation expense related to stock options,
restricted stock grants and the employee stock purchase plan were
recorded in the financial statements as follows (in thousands):
Three Months Ended Nine Months
Ended
2016 2015 2016 2015
(unaudited)
(unaudited)
Cost of revenues $
— $ 3 $ 3 $ 9
Selling and marketing 84 84 238 242
Research and development 128 153 375 473
General and administrative 196 287 557 903
Total non-cash stock compensation expense $ 408 $ 527 $ 1,173 $ 1,627
Total share-based compensation for each quarter included cash
payments of income taxes related to grants of restricted stock in
the amount of $0 and $16,000 for the three month periods ended
September 30, 2016 and 2015, respectively. The cash payments
of income taxes related to grants of restricted stock totaled $0
and $70,000 for the nine month periods ended September 30,
2016 and 2015, respectively.</t>
  </si>
  <si>
    <t>Fair Value Measurements</t>
  </si>
  <si>
    <t>Fair Value Disclosures [Abstract]</t>
  </si>
  <si>
    <t>7. Fair Value Measurements
The Company measures and discloses fair value measurements as
required by FASB ASC Topic No. 820, Fair Value Measurements
and Disclosure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the
FASB establishes a three-tie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As required by FASB ASC Topic No. 820, we measure our cash
equivalents and short-term investments at fair value. Our cash
equivalents and short-term investments are classified within Level
1 by using quoted market prices utilizing market observable
inputs.
As required by FASB ASC Topic No. 825, Financial Instruments,
an entity can choose to measure at fair value many financial
instruments and certain other items that are not currently required
to be measured at fair value. Subsequent changes in fair value for
designated items are required to be reported in earnings in the
current period. This Topic also establishes presentation and
disclosure requirements for similar types of assets and liabilities
measured at fair value. As permitted, the Company has elected not
to use the fair value option to measure our available-for-sale
securities under this Topic and will continue to report as required
by FASB ASC Topic No. 320, Investments-Debt and Equity
Securities. We have made this election because the nature of our
financial assets and liabilities are not of such complexity that
they would benefit from a change in valuation to fair value.
As required by FASB ASC Topic No. 820, we measure our warrant
liability at fair value. Our warrant liability is classified within
Level 3 as some of the inputs to our valuation model are either not
observable quoted prices or are not derived principally from or
corroborated by observable market data by correlation or other
means.
As required by FASB ASC Topic No. 820, we utilize quoted
market prices to estimate the fair value of our fixed rate debt,
when available. If quoted market prices are not available, we
calculate the fair value of our fixed rate debt based on a
currently available market rate assuming the loans are outstanding
through maturity and considering the collateral. In determining the
current market rate for fixed rate debt, a market spread is added
to the quoted yields on federal government treasury securities with
similar terms to the debt.</t>
  </si>
  <si>
    <t>Fair Value of Financial Instruments</t>
  </si>
  <si>
    <t>8. Fair Value of Financial Instruments
The Company analyzes all financial instruments with features of
both liabilities and equity under FASB ASC 480, Distinguishing
Liabilities From Equity and FASB ASC 815, Derivatives and Hedging.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all fair value of the financial instruments. In addition, the
fair values of freestanding derivative instruments such as warrant
derivatives are valued using the Black-Scholes model.
At September 30, 2016 and December 31, 2015, the carrying
value and the aggregate fair value of the Company’s warrant
liability and long-term debt were as follows (in thousands):
As of September 30,
2016 As of December 31, 2015
Carrying Amount Fair Value Carrying Amount Fair Value
Liabilities:
Warrant liability, net $ 1,761 $ 1,761 $
— $
—
Long-term debt, net $ 4,000 $ 1,766 $
— $
—
The warrants were accounted for as liabilities, with changes in the
fair value included in net loss for the respective periods. Because
some of the inputs to our valuation model were either not
observable nor derived principally from or corroborated by
observable market data by correlation or other means, the warrant
liability is classified as a Level 3 in the fair value
hierarchy.
Our stock price can be volatile and there could be material
fluctuations in the value of the warrants in future periods.
A roll forward of our warrant liability classified as Level 3 and
measured at fair value on a recurring basis is as follows (in
thousands):
Balance, December 31, 2015 (audited) $ —
Issuances 2,096
Change in fair value of warrant liability (335 )
Balance, September 30, 2016 (unaudited) $ 1,761
Warrant Liability
On September 2, 2016, we entered into a Note and Warrant
Purchase Agreement with Unterberg Koller Capital Fund L.P. and
William W. and Dieva L. Smith, pursuant to which the Company issued
and sold to the Investors in a private placement senior
subordinated promissory notes in the aggregate principal amount of
$4,000,000 and five-year warrants to purchase an aggregate of
1,700,000 shares of the Company’s common stock at an exercise
price of $2.74 per share, and expires five years from the date of
issuance. The Company completed the transactions contemplated by
the Purchase Agreement and issued the Notes and Warrants on
September 6, 2016. We assessed the warrants and concluded that
they should be recorded as a liability.
The initial fair value of the warrant liability associated with the
Note and Warrant Purchase Agreement was $2.1 million, and the fair
value decreased to $1.8 million as of September 30, 2016.
All changes in the fair value of warrants will be recognized in our
consolidated statements of operations until they are either
exercised or expire. The warrants are not traded in an active
securities market, and as such the estimated fair value as of
September 30, 2016 was determined by using an option pricing
model (Black-Scholes) with the following assumptions:
As of September 30, 2016
Expected term 4.9 years
Common stock market price $ 2.03
Risk-free interest rate 1.18 %
Expected volatility 70.5 %
Resulting fair value (per warrant) $ 1.05
Expected volatility is based on historical volatility. Historical
volatility was computed using monthly pricing observations for
recent periods that correspond to the expected term of the
warrants. We believe this method produces an estimate that is
representative of our expectations of future volatility over the
expected term of these warrants. We currently have no reason to
believe future volatility over the expected remaining life of these
warrants is likely to differ materially from historical volatility.
The expected life is based on the remaining contractual term of the
warrants. The risk-free interest rate is the U.S. Treasury bond
rate as of the valuation date.
Long-Term Debt
At September 30, 2016, the aggregate fair value and the
carrying value of the Company’s long-term debt was as follows
(in thousands):
As of September 30,
2016 As of December 31, 2015
Carrying Amount Fair Value Carrying Amount Fair Value
Long-term debt – related party $ 2,000 $ 883 $
— $
—
Long-term debt 2,000 883
—
—
Total long-term debt $ 4,000 $ 1,766 $
— $
—
The carrying value $1.8 million is net of debt discount of
$2.2 million as of September 30, 2016.</t>
  </si>
  <si>
    <t>Cash and Cash Equivalents</t>
  </si>
  <si>
    <t>Cash and Cash Equivalents [Abstract]</t>
  </si>
  <si>
    <t>9. Cash and Cash Equivalents
Cash and cash equivalents generally consist of cash, government
securities, mutual funds, and money market funds. These securities
are primarily held in two financial institutions and are uninsured
except for the minimum Federal Deposit Insurance Corporation
(“FDIC”) coverage, and have original maturity dates of
three months or less. As of September 30, 2016 and
December 31, 2015, bank balances totaling approximately
$5.7 million and $8.5 million, respectively, were
uninsured.</t>
  </si>
  <si>
    <t>Short-Term Investments</t>
  </si>
  <si>
    <t>Investments, Debt and Equity Securities [Abstract]</t>
  </si>
  <si>
    <t>10. Short-Term Investments
Short-term investments consist of U.S. government agency and
government sponsored enterprise obligations. The Company accounts
for these short-term investments as required by FASB ASC Topic
No. 320, Investments-Debt and Equity Securities. These debt
and equity securities are not classified as either held-to-maturity
securities or trading securities. As such, they are classified as
available-for-sale securities. Available-for-sale securities are
recorded at fair value, with unrealized gains or losses recorded as
a separate component of accumulated other comprehensive income in
stockholders’ equity until realized. Available-for-sale
securities with contractual maturities of less than 12 months were
as follows (in thousands):
September 30, 2016
December 31, 2015
Amortized cost basis Gross unrealized gain(loss) Fair value Amortized cost basis Gross unrealized gain(loss) Fair value
Government securities/money market $ 1 $
— $ 1 $ 4,080 $ (2 ) 4,078
Total $ 1 $
— $ 1 $ 4,080 $ (2 ) $ 4,078
There were no realized gains or losses for the three and nine
months ended September 30, 2016 and 2015.</t>
  </si>
  <si>
    <t>Accounts Receivable</t>
  </si>
  <si>
    <t>Receivables [Abstract]</t>
  </si>
  <si>
    <t>11. Accounts Receivable
The Company performs ongoing credit evaluations of its customers
and generally does not require collateral. The Company maintains
reserves for estimated credit losses, and those losses have been
within management’s estimates. Allowances for product returns
are included in other adjustments to accounts receivable on the
consolidated balance sheets. Product returns are estimated based on
historical experience and management estimations.</t>
  </si>
  <si>
    <t>Impairment or Disposal of Long Lived Assets</t>
  </si>
  <si>
    <t>Goodwill and Intangible Assets Disclosure [Abstract]</t>
  </si>
  <si>
    <t>12. Impairment or Disposal of Long Lived Assets
Long-lived assets to be held are reviewed for events or changes in
circumstances which indicate that their carrying value may not be
recoverable. They are tested for recoverability using undiscounted
cash flows to determine whether or not impairment to such value has
occurred as required by FASB ASC Topic No. 360, Property,
Plant, and Equipment. The Company determined there was no
impairment as of September 30, 2016 and September 30,
2015.</t>
  </si>
  <si>
    <t>Equipment and Improvements</t>
  </si>
  <si>
    <t>Property, Plant and Equipment [Abstract]</t>
  </si>
  <si>
    <t>13. Equipment and Improvements
Equipment and improvements are stated at cost. Depreciation is
computed using the straight-line method based on the estimated
useful lives of the assets, generally ranging from three to seven
years. Leasehold improvements are amortized using the straight-line
method over the shorter of the estimated useful life of the asset
or the lease term.</t>
  </si>
  <si>
    <t>14. Goodwill
In accordance with FASB ASC Topic No. 350,
Intangibles-Goodwill and Other, we review the recoverability of the
carrying value of goodwill at least annually or whenever events or
circumstances indicate a potential impairment. The Company’s
impairment testing will be done annually at December 31.
Recoverability of goodwill is determined by comparing the fair
value of the Company’s reporting units to the carrying value
of the underlying net assets in the reporting units. If the fair
value of a reporting unit is determined to be less than the
carrying value of its net assets, goodwill is deemed impaired and
an impairment loss is recognized to the extent that the carrying
value of goodwill exceeds the difference between the fair value of
the reporting unit and the fair value of its other assets and
liabilities.</t>
  </si>
  <si>
    <t>Intangible Assets</t>
  </si>
  <si>
    <t>15. Intangible Assets
The following table sets forth our acquired intangible assets by
major asset class as of September 30, 2016 and
December 31, 2015 (in thousands except for useful life
data):
September 30, 2016 December 31, 2015
Useful life (years) Gross Accumulated amortization Net book value Gross Accumulated amortization Net book value
Purchased technology 5 - 6 $ 265 $ (20 ) $ 245 $
— $
— $
—
Customer relationships 3 - 6 999 (83 ) 916
—
—
—
Trademarks/trade names 2 38 (5 ) 33
—
—
—
Non-compete 3 51 (4 ) 47
—
—
—
Total $ 1,353 $ (112 ) $ 1,241 $
— $
— $
—
Intangible assets amortization expense was $0.1 million for the
three and nine months ended September 30, 2016, respectively,
and $0 for the three and nine months ended September 30, 2015,
respectively.
Future amortization expense related to intangible assets as of
September 30, 2016 are as follows (in thousands):
Year Ending December 31,
2016-3 months remaining $ 84
2017 337
2018 328
2019 221
2020 125
Beyond 146
Total $ 1,241</t>
  </si>
  <si>
    <t>Segment, Customer Concentration and Geographical Information</t>
  </si>
  <si>
    <t>Segment Reporting [Abstract]</t>
  </si>
  <si>
    <t>16. Segment, Customer Concentration and Geographical
Information
Segment Information
Public companies are required to report financial and descriptive
information about their reportable operating segments as required
by FASB ASC Topic No. 280, Segment Reporting. The Company has
two primary business units based on how management internally
evaluates separate financial information, business activities and
management responsibility. Wireless includes our NetWise ® ® ® ® ® ® ® ® ®
The Company does not separately allocate operating expenses to
these business units, nor does it allocate specific assets.
Therefore, business unit information reported includes only
revenues.
The following table shows the revenues generated by each business
unit (in thousands):
Three Months Ended Nine Months
Ended
2016 2015 2016 2015
(unaudited) (unaudited)
Wireless $ 5,237 $ 8,302 $ 17,513 $ 25,408
Graphics 1,241 1,284 3,638 4,093
Total revenues $ 6,478 $ 9,586 $ 21,151 $ 29,501
Customer Concentration Information
A summary of the Company’s customers that represent 10% or
more of the Company’s net revenues is as follows:
Three Months Ended
Nine Months Ended
2016 2015 2016 2015
Wireless:
Sprint (&amp; affiliates) 64.5 % 72.8 % 64.7 % 67.5 %
Graphics:
FastSpring 13.7 % 11.2 % 12.8 % 10.4 %
The two customers listed above comprised 81% and 86% our accounts
receivable as of September 30, 2016 and 2015,
respectively.
Geographical Information
During the three and nine months ended September 30, 2016 and
2015, the Company operated in three geographic locations; the
Americas, EMEA (Europe, the Middle East, and Africa) and Asia
Pacific. Revenues, attributed to the geographic location of the
customer’s bill-to address, were as follows (in
thousands):
Three Months Ended
Nine Months Ended
2016 2015 2016 2015
(unaudited)
(unaudited)
Americas $ 6,218 $ 9,514 $ 20,662 $ 29,079
EMEA 203 46 367 171
Asia Pacific 57 26 122 251
Total revenues $ 6,478 $ 9,586 $ 21,151 $ 29,501
The Company does not separately allocate specific assets to these
geographic locations.</t>
  </si>
  <si>
    <t>Related-Party Transactions</t>
  </si>
  <si>
    <t>Related Party Transactions [Abstract]</t>
  </si>
  <si>
    <t>17. Related-Party Transactions
On September 2, 2016, the Company entered into a Note and
Warrant Purchase Agreement (the “Purchase Agreement”)
with William W. and Dieva L. Smith (collectively, the
“Investors”), pursuant to which the Company issued and
sold to the Investors in a private placement senior subordinated
promissory notes in the aggregate principal amount of $2,000,000
(the “Notes”) and five-year warrants (the
“Warrants”) to purchase an aggregate of 850,000 shares
of the Company’s common stock at an exercise price of $2.74
per share. The Company completed the transactions contemplated by
the Purchase Agreement and issued the Notes and Warrants on
September 6, 2016. William W. Smith, Jr. is the
Company’s Chairman of the Board, President and Chief
Executive Officer. Refer to Note 19 Long-Term Debt below for
additional details.</t>
  </si>
  <si>
    <t>Commitments and Contingencies</t>
  </si>
  <si>
    <t>Commitments and Contingencies Disclosure [Abstract]</t>
  </si>
  <si>
    <t>18. Commitments and Contingencies
Leases
The Company leases its buildings under operating leases that expire
on various dates through 2022. Future minimum annual lease payments
under such leases as of September 30, 2016 are as follows (in
thousands):
Year Ending December 31, Operating
2016-3 months remaining $ 590
2017 2,424
2018 2,419
2019 1,988
2020 1,716
2021 1,718
Beyond 33
Total $ 10,888
As of September 30, 2016, $4.2 million of the remaining lease
commitments expense has been accrued as part of the 2013
Restructuring Plan, partially offset by future estimated sublease
income of $2.2 million.
Rent expense under operating leases was $0.4 million and $0.3
million for three months ended September 30, 2016 and 2015,
respectively. Rent expense under operating leases was $1.1 million
and $1.0 million for the nine months ended September 30, 2016
and 2015, respectively.
As a condition of our Pittsburgh lease that was signed in November
2010, the landlord agreed to incentives of $40.00 per square foot,
or a total of $2.2 million, for improvements to the space. These
costs have been included in deferred rent in our long-term
liabilities and are being amortized over the ten-year lease
term.
Pennsylvania Opportunity Grant Program
On September 26, 2011, we received $1.0 million from the State
of Pennsylvania to help fund our agreement to start-up a new
facility. The grant carried with it an obligation, or commitment,
to employ at least 232 people within a three-year time period that
ended on December 31, 2013. We received several extensions to
meet this employment commitment by April 30, 2016. The grant
contained conditions that would require us to return a pro-rata
amount of the monies received if we failed to meet these
conditions. As such, the monies had been recorded as a liability in
the accrued liabilities line item on the balance sheet until we are
irrevocably entitled to retain the monies, or until it is
determined that we need to return a portion or all of the monies
received. On June 27, 2016, we received a letter from the
State of Pennsylvania requesting reimbursement of $0.3 million and
said we earned the remaining $0.7 million of the original $1.0
million grant. On September 19, 2016, we entered into a
Settlement and release Agreement with the Commonwealth of
Pennsylvania, acting by and through the Department of Community and
Economic Development (“DCED”) to repay $0.3 million of
the original $1.0 million grant. Per the agreement, the total
amount due of $0.3 million is at 0% interest and is payable in
twenty equal quarterly installments commencing on January 31,
2017 and ending on October 31, 2021.
Litigation
The Company may become involved in various legal proceedings
arising from its business activities. While management does not
believe the ultimate disposition of these matters will have a
material adverse impact on the Company’s consolidated results
of operations, cash flows or financial position, litigation is
inherently unpredictable, and depending on the nature and timing of
these proceedings, an unfavorable resolution could materially
affect the Company’s future consolidated results of
operations, cash flows, or financial position in a particular
period.
Other Contingent Contractual Obligations
During its normal course of business, the Company has made certain
indemnities, commitments, and guarantees under which it may be
required to make payments in relation to certain transactions.
These include: intellectual property indemnities to the
Company’s customers and licensees in connection with the use,
sale, and/or license of Company products; indemnities to various
lessors in connection with facility leases for certain claims
arising from such facility or lease; indemnities to vendors and
service providers pertaining to claims based on the negligence or
willful misconduct of the Company; indemnities involving the
accuracy of representations and warranties in certain contracts;
and indemnities to directors and officers of the Company to the
maximum extent permitted under the laws of the State of Delaware.
In addition, the Company has made contractual commitments to
employees providing for severance payments upon the occurrence of
certain prescribed events. The Company may also issue a guarantee
in the form of a standby letter of credit as security for
contingent liabilities under certain customer contracts. The
duration of these indemnities, commitments, and guarantees varies,
and in certain cases, may be indefinite. The majority of these
indemnities, commitments, and guarantees may not provide for any
limitation of the maximum potential for future payments the Company
could be obligated to make. The Company has not recorded any
liability for these indemnities, commitments, and guarantees in the
accompanying consolidated balance sheets.</t>
  </si>
  <si>
    <t>Long Term Debt</t>
  </si>
  <si>
    <t>Debt Disclosure [Abstract]</t>
  </si>
  <si>
    <t>19. Long Term Debt
On September 2, 2016, the Company entered into a Note and
Warrant Purchase Agreement (the “Purchase Agreement”)
with Unterberg Koller Capital Fund L.P. and William W. and Dieva L.
Smith (collectively, the “Investors”), pursuant to
which the Company issued and sold to the Investors in a private
placement senior subordinated promissory notes in the aggregate
principal amount of $4,000,000 (the “Notes”) and
five-year warrants (the “Warrants”) to purchase an
aggregate of 1,700,000 shares of the Company’s common stock
(the “Warrant Shares”) at an exercise price of $2.74
per share. The Company completed the transactions contemplated by
the Purchase Agreement and issued the Notes and Warrants on
September 6, 2016.
The Notes mature three years following the issuance date, or
September 6, 2019, and bear interest at the rate of 10% of the
outstanding principal balance of the Notes, payable quarterly in
cash or shares of the Company’s common stock at a conversion
price equal to the greater of (i) the five-day volume weighted
average closing price of the common stock on the Nasdaq Stock
Market, measured on the third trading day prior to the date that
interest is due, or (ii) the minimum price so that payment of
interest for such installment in the form of common stock shall not
constitute “equity compensation” to an officer,
director, employee or consultant of the Company for purposes of
Rule 5635(c) of the Nasdaq Stock Market or a private placement
that, combined with the other securities issued or issuable under
the Purchase Agreement, would require shareholder approval by the
Company under Rule 5635(d) of the Nasdaq Stock Market. The Notes
are subordinate and junior in right of payment to the prior payment
in full of all claims, whether now existing or arising in the
future, of holders of senior debt of the Company, as described in
the Notes.
Under the Notes, if an Acceleration Event occurs and shall be
continuing, any Holder of the Notes, may by written notice
delivered to the Secretary of the Company within ninety days after
any occurrence of such Acceleration Event (an “Acceleration
Notice”), declare the entire unpaid principal balance of the
Note, together with all interest accrued, due and payable shall be
accelerated and due and payable, without presentment, demand,
protest, or notice (except for the delivery of an Acceleration
Notice). For purposes of the Notes, an Acceleration Event shall
occur if, while the Notes are outstanding, William W. Smith, Jr.
(i) is not nominated for re-election as a director of the
Company at the normal expiration of his term as director,
(ii) is terminated or removed as Chairman of the Board of
Directors of the Company, (iii) is terminated or removed as
Chief Executive Officer of the Company or (iv) dies or becomes
permanently disabled. An Acceleration Event shall not occur if
Mr. Smith consents to any of the events referenced above or
voluntarily resigns or retires from any of the positions
listed.
We allocated the aggregate proceeds of the senior subordinated
promissory notes payable between the warrants and the debt
obligations based on their fair values. The fair value of the
warrants issued to the Lender was calculated utilizing the
Black-Scholes option pricing model. The Black-Scholes
option-pricing model incorporates various and highly sensitive
assumptions including expected volatility, expected term and
risk-free interest rates. The expected volatility is based on the
historical volatility of the Company’s common stock over the
most recent period. The risk-free interest rate for period within
the contractual life of the warrant is based on the
U.S. Treasury yield in effect at the time of grant. We will
amortize the fair value of the warrants as a discount of
$2.1 million over the term of the loan using the effective
interest method, with an effective interest rate of 28.4%.</t>
  </si>
  <si>
    <t>Income Taxes</t>
  </si>
  <si>
    <t>Income Tax Disclosure [Abstract]</t>
  </si>
  <si>
    <t>20. Income Taxes
We account for income taxes as required by FASB ASC Topic
No. 740, Income Taxes. This Topic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e Topic also provides guidance on derecognition,
classification, interest and penalties, accounting in interim
periods, disclosure and transition. The Topic requires an entity to
recognize the financial statement impact of a tax position when it
is more likely than not that the position will be sustained upon
examination. The amount recognized is measured as the largest
amount of benefit that is greater than fifty percent likely of
being realized upon ultimate settlement. In addition, the Topic
permits an entity to recognize interest and penalties related to
tax uncertainties either as income tax expense or operating
expenses. The Company has chosen to recognize interest and
penalties related to tax uncertainties as income tax expense.
The Company assesses whether a valuation allowance should be
recorded against its deferred tax assets based on the consideration
of all available evidence, using a “more likely than
not” realization standard. The four sources of taxable income
that must be considered in determining whether deferred tax assets
will be realized are: (1) future reversals of existing taxable
temporary differences (i.e., offset of gross deferred tax
liabilities against gross deferred tax assets); (2) taxable
income in prior carryback years, if carryback is permitted under
the applicable tax law; (3) tax planning strategies; and
(4) future taxable income exclusive of reversing temporary
differences and carryforwards.
In assessing whether a valuation allowance is required, significant
weight is to be given to evidence that can be objectively verified.
A significant factor in the Company’s assessment is that the
Company has been in a five-year historical cumulative loss as of
the end of fiscal year 2015. These facts, combined with uncertain
near-term market and economic conditions, reduced the
Company’s ability to rely on projections of future taxable
income in assessing the realizability of its deferred tax
assets.
After a review of the four sources of taxable income as of
December 31, 2015 (as described above), and after
consideration of the Company’s continuing cumulative loss
position as of December 31, 2015, the Company will continue to
reserve its US-based deferred tax amounts, which total $74.9
million, as of September 30, 2016.
The Company is subject to U.S. federal income tax as well as income
tax of multiple state jurisdictions. Federal income tax returns of
the Company are subject to IRS examination for the 2012, 2013, and
2014 tax years. State income tax returns are subject to examination
for a period of three to four years after filing. The outcome of
tax audits cannot be predicted with certainty. If any issues
addressed in the Company’s tax audits are resolved in a
manner not consistent with management’s expectations, the
Company could be required to adjust its provision for income tax in
the period such resolution occurs. We may from time to time be
assessed interest or penalties by major tax jurisdictions, although
any such assessments historically have been minimal and immaterial
to our financial results. It is the Company’s policy to
classify any interest and/or penalties in the financial statements
as a component of income tax expense.</t>
  </si>
  <si>
    <t>Restructuring Expenses</t>
  </si>
  <si>
    <t>Restructuring and Related Activities [Abstract]</t>
  </si>
  <si>
    <t>21. Restructuring Expenses
2014 Restructuring
On May 6, 2014, the Board of Directors approved a plan of
restructuring intended to streamline and flatten the
Company’s organization, reduce overall headcount by
approximately 20% and reduce its overall cost structure by
approximately $2.0 million per quarter. The restructuring plan
resulted in special charges totaling $1.8 million recorded
during the three-month period ended September 30, 2014. These
charges were for non-cash stock-based compensation expense of
$1.3 million, severance costs for affected employees of $0.4
million, and other related costs of $0.1 million.
2013 Restructuring
On July 25, 2013, the Board of Directors approved a plan of
restructuring intended to bring the Company’s operating
expenses better in line with revenues. The restructuring plan
involved a realignment of organizational structures, facility
consolidations/closures and headcount reductions of approximately
26% of the Company’s worldwide workforce. The restructuring
plan was implemented primarily during the three-month period ended
September 30, 2013 and resulted in annualized savings of
approximately $16.0 million.
The restructuring plan resulted in special charges totaling $5.6
million recorded in the year ended December 31, 2013. These
charges were for lease/rental terminations of $3.3 million,
severance costs for affected employees of $1.1 million, equipment
and improvements write-offs as a result of our lease/rental
terminations of $1.0 million and other related costs of
$0.2 million.
In the year ended December 31, 2014, we increased the reserve
by $0.6 million due to changes in our assumptions on future
sublease income on our lease terminations of $0.8 million,
partially offset by adjustments to our one-time employee
termination benefits.
Following is the activity in our restructuring liability account
for the period ended September 30, 2016 (in thousands):
December 31, 2015 Balance Provision-net Usage
September 30, 2016 Balance
Lease/rental terminations $ 2,123 $
— $ (265 ) $ 1,858
Relocation, move, transition travel, other 86
—
— 86
Total (1) $ 2,209 $
— $ (265 ) $ 1,944
(1) $0.4 million is included in
accrued liabilities and $1.5 million is included in deferred rent
and other long-term liabilities.</t>
  </si>
  <si>
    <t>Subsequent Events</t>
  </si>
  <si>
    <t>Subsequent Events [Abstract]</t>
  </si>
  <si>
    <t>22. Subsequent Events
The Company evaluates and discloses subsequent events as required
by ASC Topic No. 855, Subsequent Events. The Topic establishes
general standards of accounting for and disclosure of events that
occur after the balance sheet date but before the financial
statements are issued or are available to be issued.
Subsequent events have been evaluated as of the date of this filing
and no further disclosures were required.</t>
  </si>
  <si>
    <t>Basis of Presentation (Policies)</t>
  </si>
  <si>
    <t>Basis of Presentation
The accompanying interim consolidated balance sheet and statement
of stockholders’ equity as of September 30, 2016, and
the related statements of operations and comprehensive loss and
cash flows for the three and nine months ended September 30,
2016 and 2015 are unaudited. The unaudited consolidated financial
statements have been prepared according to the rules and
regulations of the Securities and Exchange Commission
(“SEC”) and, therefore, certain information and
disclosures normally included in financial statements prepared in
accordance with accounting principles generally accepted in the
United States have been omitted.
In the opinion of management, the accompanying unaudited
consolidated financial statements for the periods presented reflect
all adjustments, which are normal and recurring, necessary to
fairly state the financial position, results of operations and cash
flows. These unaudited consolidated financial statements should be
read in conjunction with the audited financial statements included
in our Annual Report on Form 10-K for the fiscal year ended
December 31, 2015 filed with the SEC on March 9,
2016.
Intercompany balances and transactions have been eliminated in
consolidation.
Operating results for the three and nine months ended
September 30, 2016 are not necessarily indicative of the
results that may be expected for any other interim period or
for the fiscal year ending December 31, 2016.
On August 15, 2016, the Company filed a Certificate of
Amendment to its Amended and Restated Certificate of Incorporation
with the Secretary of State of Delaware for the purpose of
effecting a reverse stock split (the “Reverse Split”)
of the outstanding shares of the Company’s common stock at a
ratio of one (1) share for every four (4) shares
outstanding, so that every four (4) outstanding shares of
common stock before the Reverse Split represents one (1) share
of common stock after the Reverse Split. Proportionate adjustments
will be made to: (i) the aggregate number of shares of Common
Stock available for equity-based awards to be granted in the future
under our 2015 Omnibus Equity Incentive Plan; (ii) the number
of shares that would be owned upon vesting of restricted stock
awards and stock options which are outstanding under our 2015
Omnibus Equity Incentive Plan and 2005 Stock Option Plan, and the
exercise price of any outstanding stock options, and (iii) the
number of shares of Common Stock available for purchase under our
Preferred Shares Rights Agreement, dated October 16, 2015,
between us and Computershare Trust Company, N.A., as rights agent.
We have a total of 100,000,000 authorized shares of common stock
which remained unchanged by the reverse stock split. The Reverse
Split, which was approved by the Company’s stockholders at
the special meeting held on August 15, 2016, was effective on
August 17, 2016. The Company adjusted shareholders’
equity to reflect the reverse stock split by reclassifying an
amount equal to the par value of the additional shares arising from
the split from common stock to the Additional Paid-in Capital
during the third quarter of fiscal 2016, resulting in no net impact
to shareholders’ equity on our consolidated balance sheets.
Fractional shares were rounded down to the nearest whole share.
Stockholders will receive cash in lieu of such fractional shares.
All information presented herein has been retrospectively adjusted
to reflect the reverse stock split as if it took place as of the
earliest period presented.</t>
  </si>
  <si>
    <t xml:space="preserve">In August 2016, the Financial Accounting Standards Board
(“FASB”) issued Accounting Standards Update
(“ASU”) No. 2016-15, Statement of Cash Flows
(Topic 230): Classification of Certain Cash Receipts and Cash
Payments,
In March 2016, the FASB issued final guidance in ASU
No. 2016-09, Improvements to Employee
Share-Based Payment Accounting,
In February 2016, the FASB issued ASU No. 2016-02, Leases (Topic
842),
In September 2015, FASB issued ASU No. 2015-16, Business Combinations
(Topic 805): Simplifying the Accounting for Measurement-Period
Adjustments
• An acquirer to recognize adjustments
to provisional amounts identified during the measurement period in
the reporting period in which the adjustment amounts are
determined.
• An acquirer to record, in the same
period’s financial statements, the effect on earnings of
changes in depreciation, amortization, or other income effects
resulting from the change to the provisional amounts. This effect
is required to be calculated as if the accounting had been
completed at the acquisition date.
•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guidance was effective for financial statements issued for
annual periods beginning after December 15, 2015, including
interim periods within those fiscal years. The Company has adopted
this standard and it did not have a material impact on the
Company’s consolidated financial statements.
In August 2014, the FASB issued ASU No. 2014-15, Presentation of Financial
Statements-Going Concern (Subtopic 205-40
In May 2014, the FASB issued ASU No. 2014-09, Revenue from Contracts with
Customers (Topic 606). </t>
  </si>
  <si>
    <t>Net Loss Per Share
The Company calculates earnings per share (“EPS”) as
required by FASB ASC Topic No. 260, Earnings Per Share. Basic
EPS is calculated by dividing the net income available to common
stockholders by the weighted average number of common shares
outstanding for the period, excluding common stock equivalents.
Diluted EPS is computed by dividing the net income available to
common stockholders by the weighted average number of common shares
outstanding for the period plus the weighted average number of
dilutive common stock equivalents outstanding for the period
determined using the treasury-stock method. For periods with a net
loss, the dilutive common stock equivalents are excluded from the
diluted EPS calculation. For purposes of this calculation, common
stock subject to repurchase by the Company, options and warrants
are considered to be common stock equivalents and are only included
in the calculation of diluted earnings per share when their effect
is dilutive.
Three Months
Ended
Nine Months Ended September 30,
2016 2015 2016 2015
(unaudited, in
thousands, except per share amounts)
Numerator:
Net loss available to common stockholders $ (4,314 ) $ (770 ) $ (11,300 ) $ (2,011 )
Denominator:
Weighted average shares outstanding – basic 12,209 11,540 11,826 11,494
Potential common shares – options (treasury stock method) 2
— 3 28
Weighted average shares outstanding – diluted 12,211 11,540 11,829 11,522
Shares excluded (anti-dilutive) 2
— 3 28
Shares excluded due to an exercise price greater than weighted
average stock price for the period 2,062 510 2,062 380
Net loss per common share:
Basic ($ 0.35 ) ($ 0.07 ) ($ 0.96 ) ($ 0.17 )
Diluted ($ 0.35 ) ($ 0.07 ) ($ 0.96 ) ($ 0.17 )</t>
  </si>
  <si>
    <t>Stock Compensation
The Company accounts for all stock-based payment awards made to
employees and directors based on their fair values and recognized
as compensation expense over the vesting period using the
straight-line method over the requisite service period for each
award as required by FASB ASC Topic No. 718,
Compensation-Stock Compensation. Restricted stock is valued using
the closing stock price on the date of the grant. Options are
valued using a Black-Scholes valuation model.</t>
  </si>
  <si>
    <t>Fair Value Measurements
The Company measures and discloses fair value measurements as
required by FASB ASC Topic No. 820, Fair Value Measurements
and Disclosure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the
FASB establishes a three-tie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As required by FASB ASC Topic No. 820, we measure our cash
equivalents and short-term investments at fair value. Our cash
equivalents and short-term investments are classified within Level
1 by using quoted market prices utilizing market observable
inputs.
As required by FASB ASC Topic No. 825, Financial Instruments,
an entity can choose to measure at fair value many financial
instruments and certain other items that are not currently required
to be measured at fair value. Subsequent changes in fair value for
designated items are required to be reported in earnings in the
current period. This Topic also establishes presentation and
disclosure requirements for similar types of assets and liabilities
measured at fair value. As permitted, the Company has elected not
to use the fair value option to measure our available-for-sale
securities under this Topic and will continue to report as required
by FASB ASC Topic No. 320, Investments-Debt and Equity
Securities. We have made this election because the nature of our
financial assets and liabilities are not of such complexity that
they would benefit from a change in valuation to fair value.
As required by FASB ASC Topic No. 820, we measure our warrant
liability at fair value. Our warrant liability is classified within
Level 3 as some of the inputs to our valuation model are either not
observable quoted prices or are not derived principally from or
corroborated by observable market data by correlation or other
means.
As required by FASB ASC Topic No. 820, we utilize quoted
market prices to estimate the fair value of our fixed rate debt,
when available. If quoted market prices are not available, we
calculate the fair value of our fixed rate debt based on a
currently available market rate assuming the loans are outstanding
through maturity and considering the collateral. In determining the
current market rate for fixed rate debt, a market spread is added
to the quoted yields on federal government treasury securities with
similar terms to the debt.</t>
  </si>
  <si>
    <t>Short-Term Investments
Short-term investments consist of U.S. government agency and
government sponsored enterprise obligations. The Company accounts
for these short-term investments as required by FASB ASC Topic
No. 320, Investments-Debt and Equity Securities. These debt
and equity securities are not classified as either held-to-maturity
securities or trading securities. As such, they are classified as
available-for-sale securities. Available-for-sale securities are
recorded at fair value, with unrealized gains or losses recorded as
a separate component of accumulated other comprehensive income in
stockholders’ equity until realized. Available-for-sale
securities with contractual maturities of less than 12 months were
as follows (in thousands):
September 30, 2016
December 31, 2015
Amortized cost basis Gross unrealized gain(loss) Fair value Amortized cost basis Gross unrealized gain(loss) Fair value
Government securities/money market $ 1 $
— $ 1 $ 4,080 $ (2 ) 4,078
Total $ 1 $
— $ 1 $ 4,080 $ (2 ) $ 4,078</t>
  </si>
  <si>
    <t>Long-lived assets to be held are reviewed for events or changes in
circumstances which indicate that their carrying value may not be
recoverable. They are tested for recoverability using undiscounted
cash flows to determine whether or not impairment to such value has
occurred as required by FASB ASC Topic No. 360, Property,
Plant, and Equipment. The Company determined there was no
impairment as of September 30, 2016 and September 30,
2015.</t>
  </si>
  <si>
    <t>Equipment and Improvements
Equipment and improvements are stated at cost. Depreciation is
computed using the straight-line method based on the estimated
useful lives of the assets, generally ranging from three to seven
years. Leasehold improvements are amortized using the straight-line
method over the shorter of the estimated useful life of the asset
or the lease term.</t>
  </si>
  <si>
    <t>Goodwill
In accordance with FASB ASC Topic No. 350,
Intangibles-Goodwill and Other, we review the recoverability of the
carrying value of goodwill at least annually or whenever events or
circumstances indicate a potential impairment. The Company’s
impairment testing will be done annually at December 31.
Recoverability of goodwill is determined by comparing the fair
value of the Company’s reporting units to the carrying value
of the underlying net assets in the reporting units. If the fair
value of a reporting unit is determined to be less than the
carrying value of its net assets, goodwill is deemed impaired and
an impairment loss is recognized to the extent that the carrying
value of goodwill exceeds the difference between the fair value of
the reporting unit and the fair value of its other assets and
liabilities.</t>
  </si>
  <si>
    <t>Segment Information</t>
  </si>
  <si>
    <t>Segment Information
Public companies are required to report financial and descriptive
information about their reportable operating segments as required
by FASB ASC Topic No. 280, Segment Reporting. The Company has
two primary business units based on how management internally
evaluates separate financial information, business activities and
management responsibility. Wireless includes our NetWise ® ® ® ® ® ® ® ® ®</t>
  </si>
  <si>
    <t>We account for income taxes as required by FASB ASC Topic
No. 740, Income Taxes. This Topic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e Topic also provides guidance on derecognition,
classification, interest and penalties, accounting in interim
periods, disclosure and transition. The Topic requires an entity to
recognize the financial statement impact of a tax position when it
is more likely than not that the position will be sustained upon
examination. The amount recognized is measured as the largest
amount of benefit that is greater than fifty percent likely of
being realized upon ultimate settlement. In addition, the Topic
permits an entity to recognize interest and penalties related to
tax uncertainties either as income tax expense or operating
expenses. The Company has chosen to recognize interest and
penalties related to tax uncertainties as income tax expense.</t>
  </si>
  <si>
    <t>Acquisitions (Tables)</t>
  </si>
  <si>
    <t>iMobileMagic - Mobile Experiences LDA [Member]</t>
  </si>
  <si>
    <t>Summary of Total Purchase Price</t>
  </si>
  <si>
    <t>The total purchase price is summarized as follows (in
thousands):
Cash paid at closing $ 581
Common stock 1,737
Total purchase price $ 2,318</t>
  </si>
  <si>
    <t>Summary of Allocation of Purchase Price</t>
  </si>
  <si>
    <t>The Company’s allocation of the purchase price is summarized
as follows (in thousands):
Assets:
Cash and cash equivalents $ 23
Short term investments 1
Accounts receivable 156
Prepaids and other current assets 8
Intangible assets 683
Goodwill 1,524
Total assets $ 2,395
Liabilities:
Accounts payable $ 13
Accrued liabilities 64
Total liabilities $ 77
Total purchase price $ 2,318</t>
  </si>
  <si>
    <t>Birdstep Technology AB [Member]</t>
  </si>
  <si>
    <t>The total purchase price is summarized as follows (in
thousands):
Cash paid at closing $ 2,883
Less: Reimbursement of cash on hand at closing (883 )
Total purchase price $ 2,000</t>
  </si>
  <si>
    <t>The Company’s allocation of the purchase price is summarized
as follows (in thousands):
Assets:
Cash and cash equivalents $ 73
Accounts receivable 99
Income tax receivable 103
Prepaids and other current assets 311
Equipment and improvements 30
Intangible assets 670
Goodwill 1,844
Total assets $ 3,130
Liabilities:
Accounts payable $ 223
Accrued liabilities 421
Deferred revenue 486
Total liabilities $ 1,130
Total purchase price $ 2,000</t>
  </si>
  <si>
    <t>Net Loss Per Share (Tables)</t>
  </si>
  <si>
    <t>For purposes of this calculation, common stock subject to
repurchase by the Company, options and warrants are considered to
be common stock equivalents and are only included in the
calculation of diluted earnings per share when their effect is
dilutive.
Three Months
Ended
Nine Months Ended September 30,
2016 2015 2016 2015
(unaudited, in
thousands, except per share amounts)
Numerator:
Net loss available to common stockholders $ (4,314 ) $ (770 ) $ (11,300 ) $ (2,011 )
Denominator:
Weighted average shares outstanding – basic 12,209 11,540 11,826 11,494
Potential common shares – options (treasury stock method) 2
— 3 28
Weighted average shares outstanding – diluted 12,211 11,540 11,829 11,522
Shares excluded (anti-dilutive) 2
— 3 28
Shares excluded due to an exercise price greater than weighted
average stock price for the period 2,062 510 2,062 380
Net loss per common share:
Basic ($ 0.35 ) ($ 0.07 ) ($ 0.96 ) ($ 0.17 )
Diluted ($ 0.35 ) ($ 0.07 ) ($ 0.96 ) ($ 0.17 )</t>
  </si>
  <si>
    <t>Stock-Based Compensation (Tables)</t>
  </si>
  <si>
    <t>Stock-Based Non-Cash Compensation Expenses</t>
  </si>
  <si>
    <t>Stock-based non-cash compensation expense related to stock options,
restricted stock grants and the employee stock purchase plan were
recorded in the financial statements as follows (in thousands):
Three Months Ended Nine Months
Ended
2016 2015 2016 2015
(unaudited)
(unaudited)
Cost of revenues $
— $ 3 $ 3 $ 9
Selling and marketing 84 84 238 242
Research and development 128 153 375 473
General and administrative 196 287 557 903
Total non-cash stock compensation expense $ 408 $ 527 $ 1,173 $ 1,627</t>
  </si>
  <si>
    <t>Fair Value of Financial Instruments (Tables)</t>
  </si>
  <si>
    <t>Aggregate Fair Value and Carrying Value of Warrant Liability and Long-Term Debt</t>
  </si>
  <si>
    <t xml:space="preserve">At September 30, 2016 and December 31, 2015, the carrying
value and the aggregate fair value of the Company’s warrant
liability and long-term debt were as follows (in thousands):
As of September 30,
2016 As of December 31, 2015
Carrying Amount Fair Value Carrying Amount Fair Value
Liabilities:
Warrant liability, net $ 1,761 $ 1,761 $
— $
—
Long-term debt, net $ 4,000 $ 1,766 $
— $
— </t>
  </si>
  <si>
    <t>Schedule of Roll Forward of Warrant Liability Classified as Level 3 and Measured at Fair Value on a Recurring Basis</t>
  </si>
  <si>
    <t>A roll forward of our warrant liability classified as Level 3 and
measured at fair value on a recurring basis is as follows (in
thousands):
Balance, December 31, 2015 (audited) $ —
Issuances 2,096
Change in fair value of warrant liability (335 )
Balance, September 30, 2016 (unaudited) $ 1,761</t>
  </si>
  <si>
    <t>Fair Value of Warrants Determined by Using Option Pricing Model</t>
  </si>
  <si>
    <t xml:space="preserve">The warrants are not traded in an active securities market, and as
such the estimated fair value as of September 30, 2016 was
determined by using an option pricing model (Black-Scholes) with
the following assumptions:
As of September 30, 2016
Expected term 4.9 years
Common stock market price $ 2.03
Risk-free interest rate 1.18 %
Expected volatility 70.5 %
Resulting fair value (per warrant) $ 1.05 </t>
  </si>
  <si>
    <t>Aggregate Fair Value and Carrying Value of Long-term Debt</t>
  </si>
  <si>
    <t>At September 30, 2016, the aggregate fair value and the
carrying value of the Company’s long-term debt was as follows
(in thousands):
As of September 30,
2016 As of December 31, 2015
Carrying Amount Fair Value Carrying Amount Fair Value
Long-term debt – related party $ 2,000 $ 883 $
— $
—
Long-term debt 2,000 883
—
—
Total long-term debt $ 4,000 $ 1,766 $
— $
—</t>
  </si>
  <si>
    <t>Short-Term Investments (Tables)</t>
  </si>
  <si>
    <t>Available-for-Sale Securities Recorded at Fair Value with Unrealized Gains or Losses</t>
  </si>
  <si>
    <t>Available-for-sale securities with contractual maturities of less
than 12 months were as follows (in thousands):
September 30, 2016
December 31, 2015
Amortized cost basis Gross unrealized gain(loss) Fair value Amortized cost basis Gross unrealized gain(loss) Fair value
Government securities/money market $ 1 $
— $ 1 $ 4,080 $ (2 ) 4,078
Total $ 1 $
— $ 1 $ 4,080 $ (2 ) $ 4,078</t>
  </si>
  <si>
    <t>Intangible Assets (Tables)</t>
  </si>
  <si>
    <t>Schedule of Acquired Intangible Assets by Major Asset Class</t>
  </si>
  <si>
    <t>The following table sets forth our acquired intangible assets by
major asset class as of September 30, 2016 and
December 31, 2015 (in thousands except for useful life
data):
September 30, 2016 December 31, 2015
Useful life (years) Gross Accumulated amortization Net book value Gross Accumulated amortization Net book value
Purchased technology 5 - 6 $ 265 $ (20 ) $ 245 $
— $
— $
—
Customer relationships 3 - 6 999 (83 ) 916
—
—
—
Trademarks/trade names 2 38 (5 ) 33
—
—
—
Non-compete 3 51 (4 ) 47
—
—
—
Total $ 1,353 $ (112 ) $ 1,241 $
— $
— $
—</t>
  </si>
  <si>
    <t>Future Amortization Expense Related to Intangible Assets</t>
  </si>
  <si>
    <t>Future amortization expense related to intangible assets as of
September 30, 2016 are as follows (in thousands):
Year Ending December 31,
2016-3 months remaining $ 84
2017 337
2018 328
2019 221
2020 125
Beyond 146
Total $ 1,241</t>
  </si>
  <si>
    <t>Segment, Customer Concentration and Geographical Information (Tables)</t>
  </si>
  <si>
    <t>Revenues Generated by Each Business Unit</t>
  </si>
  <si>
    <t>The following table shows the revenues generated by each business
unit (in thousands):
Three Months Ended Nine Months
Ended
2016 2015 2016 2015
(unaudited) (unaudited)
Wireless $ 5,237 $ 8,302 $ 17,513 $ 25,408
Graphics 1,241 1,284 3,638 4,093
Total revenues $ 6,478 $ 9,586 $ 21,151 $ 29,501</t>
  </si>
  <si>
    <t>Company's Customers that Represent 10% or More of Company's Net Revenues</t>
  </si>
  <si>
    <t xml:space="preserve">A summary of the Company’s customers that represent 10% or
more of the Company’s net revenues is as follows:
Three Months Ended
Nine Months Ended
2016 2015 2016 2015
Wireless:
Sprint (&amp; affiliates) 64.5 % 72.8 % 64.7 % 67.5 %
Graphics:
FastSpring 13.7 % 11.2 % 12.8 % 10.4 % </t>
  </si>
  <si>
    <t>Company Revenue in Different Geographic Locations</t>
  </si>
  <si>
    <t>Revenues, attributed to the geographic location of the
customer’s bill-to address, were as follows (in
thousands):
Three Months Ended
Nine Months Ended
2016 2015 2016 2015
(unaudited)
(unaudited)
Americas $ 6,218 $ 9,514 $ 20,662 $ 29,079
EMEA 203 46 367 171
Asia Pacific 57 26 122 251
Total revenues $ 6,478 $ 9,586 $ 21,151 $ 29,501</t>
  </si>
  <si>
    <t>Commitments and Contingencies (Tables)</t>
  </si>
  <si>
    <t>Company Lease of Buildings under Non-Cancellable Operating Leases</t>
  </si>
  <si>
    <t>Future minimum annual lease payments under such leases as of
September 30, 2016 are as follows (in thousands):
Year Ending December 31, Operating
2016-3 months remaining $ 590
2017 2,424
2018 2,419
2019 1,988
2020 1,716
2021 1,718
Beyond 33
Total $ 10,888</t>
  </si>
  <si>
    <t>Restructuring Expenses (Tables)</t>
  </si>
  <si>
    <t>2013 Restructuring [Member]</t>
  </si>
  <si>
    <t>Activity in Restructuring Liability Account</t>
  </si>
  <si>
    <t>Following is the activity in our restructuring liability account
for the period ended September 30, 2016 (in thousands):
December 31, 2015 Balance Provision-net Usage
September 30, 2016 Balance
Lease/rental terminations $ 2,123 $
— $ (265 ) $ 1,858
Relocation, move, transition travel, other 86
—
— 86
Total (1) $ 2,209 $
— $ (265 ) $ 1,944
(1) $0.4 million is included in
accrued liabilities and $1.5 million is included in deferred rent
and other long-term liabilities.</t>
  </si>
  <si>
    <t>Basis of Presentation - Additional Information (Detail)</t>
  </si>
  <si>
    <t>Aug. 15, 2016shares</t>
  </si>
  <si>
    <t>Sep. 30, 2016shares</t>
  </si>
  <si>
    <t>Dec. 31, 2015shares</t>
  </si>
  <si>
    <t>Accounting Policies [Abstract]</t>
  </si>
  <si>
    <t>Reverse stock split ratio</t>
  </si>
  <si>
    <t>Reverse stock split, effective date</t>
  </si>
  <si>
    <t>Aug. 17,
		2016</t>
  </si>
  <si>
    <t>Reverse stock split, description</t>
  </si>
  <si>
    <t>Common stock at a ratio of  one (1) share for every four (4) shares outstanding, so that every four  (4) outstanding shares of common stock before the Reverse Split represents one  (1) share of common stock after the Reverse Split.</t>
  </si>
  <si>
    <t>Acquisitions - Additional Information (Detail)</t>
  </si>
  <si>
    <t>Jul. 19, 2016USD ($)Employees</t>
  </si>
  <si>
    <t>Jul. 19, 2016EUR (€)</t>
  </si>
  <si>
    <t>Apr. 07, 2016USD ($)Employees</t>
  </si>
  <si>
    <t>Jul. 19, 2016EUR (€)Employees</t>
  </si>
  <si>
    <t>Business Acquisition [Line Items]</t>
  </si>
  <si>
    <t>Total cash consideration</t>
  </si>
  <si>
    <t>Acquisition agreement date</t>
  </si>
  <si>
    <t>Mar. 8,
		2016</t>
  </si>
  <si>
    <t>Business acquisition, equity interests acquired</t>
  </si>
  <si>
    <t>100.00%</t>
  </si>
  <si>
    <t>Number of employees | Employees</t>
  </si>
  <si>
    <t>Total purchase price</t>
  </si>
  <si>
    <t>Jul. 19,
		2016</t>
  </si>
  <si>
    <t>Purchase price in cash | €</t>
  </si>
  <si>
    <t>Purchase price in cash, difference between cash and debt | €</t>
  </si>
  <si>
    <t>Buyers common stock initial shares</t>
  </si>
  <si>
    <t>Buyers common stock in escrow</t>
  </si>
  <si>
    <t>Acquisition-related costs</t>
  </si>
  <si>
    <t>General and Administrative [Member] | Birdstep Technology AB [Member]</t>
  </si>
  <si>
    <t>Acquisitions - Summary of Total Purchase Price (Detail) - USD ($) $ in Thousands</t>
  </si>
  <si>
    <t>Jul. 19, 2016</t>
  </si>
  <si>
    <t>Apr. 07, 2016</t>
  </si>
  <si>
    <t>Cash paid at closing</t>
  </si>
  <si>
    <t>Less: Reimbursement of cash on hand at closing</t>
  </si>
  <si>
    <t>Common stock</t>
  </si>
  <si>
    <t>Acquisitions - Summary of Allocation of Purchase Price (Detail) - USD ($) $ in Thousands</t>
  </si>
  <si>
    <t>Prepaids and other current assets</t>
  </si>
  <si>
    <t>Equipment and improvements</t>
  </si>
  <si>
    <t>Intangible assets</t>
  </si>
  <si>
    <t>Total liabilities</t>
  </si>
  <si>
    <t>Short term investments</t>
  </si>
  <si>
    <t>Net Loss Per Share - Net Loss Per Share (Detail) - USD ($) $ / shares in Units, shares in Thousands, $ in Thousands</t>
  </si>
  <si>
    <t>Numerator:</t>
  </si>
  <si>
    <t>Net loss available to common stockholders</t>
  </si>
  <si>
    <t>Denominator:</t>
  </si>
  <si>
    <t>Weighted average shares outstanding - basic</t>
  </si>
  <si>
    <t>Potential common shares - options (treasury stock method)</t>
  </si>
  <si>
    <t>Weighted average shares outstanding - diluted</t>
  </si>
  <si>
    <t>Shares excluded (anti-dilutive)</t>
  </si>
  <si>
    <t>Shares excluded due to an exercise price greater than weighted average stock price for the period</t>
  </si>
  <si>
    <t>Net loss per common share:</t>
  </si>
  <si>
    <t>Basic</t>
  </si>
  <si>
    <t>Diluted</t>
  </si>
  <si>
    <t>Stock-Based Compensation - Additional Information (Detail) - USD ($)</t>
  </si>
  <si>
    <t>6 Months Ended</t>
  </si>
  <si>
    <t>Mar. 31, 2017</t>
  </si>
  <si>
    <t>2015 Omnibus Equity Incentive Plan [Member]</t>
  </si>
  <si>
    <t>Share-based Compensation Arrangement by Share-based Payment Award [Line Items]</t>
  </si>
  <si>
    <t>Number of shares available for future grants</t>
  </si>
  <si>
    <t>Employee stock purchase plan (ESPP), shares purchased/granted</t>
  </si>
  <si>
    <t>Maximum [Member]</t>
  </si>
  <si>
    <t>Restricted stock vesting period</t>
  </si>
  <si>
    <t>48 months</t>
  </si>
  <si>
    <t>Minimum [Member]</t>
  </si>
  <si>
    <t>12 months</t>
  </si>
  <si>
    <t>Restricted Stock [Member]</t>
  </si>
  <si>
    <t>Restricted stock, granted</t>
  </si>
  <si>
    <t>Weighted average grant date fair value</t>
  </si>
  <si>
    <t>Cash payments of income taxes related to grants included in share-based compensation</t>
  </si>
  <si>
    <t>Employee Stock Purchase Plan [Member]</t>
  </si>
  <si>
    <t>Employee stock purchase plan, grant date fair value</t>
  </si>
  <si>
    <t>Employee Stock Purchase Plan [Member] | Scenario, Forecast [Member]</t>
  </si>
  <si>
    <t>Employee Stock Option [Member]</t>
  </si>
  <si>
    <t>Stock options granted</t>
  </si>
  <si>
    <t>Stock options granted price per share</t>
  </si>
  <si>
    <t>Stock-Based Compensation - Stock-Based Non-Cash Compensation Expenses (Detail) - USD ($) $ in Thousands</t>
  </si>
  <si>
    <t>Share-based Compensation Arrangement by Share-based Payment Award, Compensation Cost [Line Items]</t>
  </si>
  <si>
    <t>Total non-cash stock compensation expense</t>
  </si>
  <si>
    <t>Cost of Revenues [Member]</t>
  </si>
  <si>
    <t>Selling and Marketing [Member]</t>
  </si>
  <si>
    <t>Research and Development [Member]</t>
  </si>
  <si>
    <t>General and Administrative [Member]</t>
  </si>
  <si>
    <t>Fair Value of Financial Instruments - Aggregate Fair Value and Carrying Value of Warrant Liability and Long-Term Debt (Detail) - USD ($) $ in Thousands</t>
  </si>
  <si>
    <t>Sep. 02, 2016</t>
  </si>
  <si>
    <t>Debt Instrument Fair Value Carrying Value [Abstract]</t>
  </si>
  <si>
    <t>Warranty liability, carrying amount</t>
  </si>
  <si>
    <t>Long-term debt, net , carrying amount</t>
  </si>
  <si>
    <t>Warranty liability, net, fair value</t>
  </si>
  <si>
    <t>Long-term debt, net , fair value</t>
  </si>
  <si>
    <t>Fair Value of Financial Instruments - Schedule of Roll Forward of Warrant Liability Classified as Level 3 and Measured at Fair Value on a Recurring Basis (Detail) - USD ($) $ in Thousands</t>
  </si>
  <si>
    <t>Fair Value, Assets and Liabilities Measured on Recurring and Nonrecurring Basis [Line Items]</t>
  </si>
  <si>
    <t>Fair Value, Measurements, Recurring [Member] | Basis of Fair Value Measurements, Level 3 [Member]</t>
  </si>
  <si>
    <t>Issuances</t>
  </si>
  <si>
    <t>Ending balance</t>
  </si>
  <si>
    <t>Fair Value of Financial Instruments - Additional Information (Detail) - USD ($)</t>
  </si>
  <si>
    <t>Debt Instrument [Line Items]</t>
  </si>
  <si>
    <t>Debt discount</t>
  </si>
  <si>
    <t>Unterberg Koller Capital Fund L.P. and William W. and Dieva L. Smith [Member] | Note and Warrant Purchase Agreement [Member]</t>
  </si>
  <si>
    <t>Purchase of warrants</t>
  </si>
  <si>
    <t>Common stock exercise price</t>
  </si>
  <si>
    <t>Warrants expiration period</t>
  </si>
  <si>
    <t>5 years</t>
  </si>
  <si>
    <t>Notes and warrants issuance date</t>
  </si>
  <si>
    <t>Sep. 6,
		2016</t>
  </si>
  <si>
    <t>Unterberg Koller Capital Fund L.P. and William W. and Dieva L. Smith [Member] | Senior Subordinated Notes [Member] | Note and Warrant Purchase Agreement [Member]</t>
  </si>
  <si>
    <t>Aggregate principal amount</t>
  </si>
  <si>
    <t>Fair Value of Financial Instruments - Fair Value of Warrants Determined by Using Option Pricing Model (Detail) - Warrant Liability [Member]</t>
  </si>
  <si>
    <t>Sep. 30, 2016$ / shares</t>
  </si>
  <si>
    <t>Fair Value Measurements, Recurring and Nonrecurring, Valuation Techniques [Line Items]</t>
  </si>
  <si>
    <t>Expected term</t>
  </si>
  <si>
    <t>4 years 10 months 24 days</t>
  </si>
  <si>
    <t>Common stock market price</t>
  </si>
  <si>
    <t>Risk-free interest rate</t>
  </si>
  <si>
    <t>1.18%</t>
  </si>
  <si>
    <t>Expected volatility</t>
  </si>
  <si>
    <t>70.50%</t>
  </si>
  <si>
    <t>Resulting fair value (per warrant)</t>
  </si>
  <si>
    <t>Fair Value of Financial Instruments - Aggregate Fair Value and Carrying Value of Long-term Debt (Detail) $ in Thousands</t>
  </si>
  <si>
    <t>Debt Instruments [Abstract]</t>
  </si>
  <si>
    <t>Long-term debt - related party, Fair Value</t>
  </si>
  <si>
    <t>Long-term debt, Fair Value</t>
  </si>
  <si>
    <t>Total long-term debt, Fair Value</t>
  </si>
  <si>
    <t>Long-term debt - related party, Carrying Value</t>
  </si>
  <si>
    <t>Long-term debt, Carrying Value</t>
  </si>
  <si>
    <t>Total long-term debt, Carrying Value</t>
  </si>
  <si>
    <t>Cash and Cash Equivalents - Additional Information (Detail) $ in Millions</t>
  </si>
  <si>
    <t>Sep. 30, 2016USD ($)Institution</t>
  </si>
  <si>
    <t>Dec. 31, 2015USD ($)</t>
  </si>
  <si>
    <t>Financial institutions to held securities | Institution</t>
  </si>
  <si>
    <t>Cash and cash equivalents original maturity dates</t>
  </si>
  <si>
    <t>Three months or less</t>
  </si>
  <si>
    <t>Bank balances | $</t>
  </si>
  <si>
    <t>Short-Term Investments - Available-for-Sale Securities Recorded at Fair Value with Unrealized Gains or Losses (Detail) - USD ($) $ in Thousands</t>
  </si>
  <si>
    <t>Schedule of Available-for-sale Securities [Line Items]</t>
  </si>
  <si>
    <t>Amortized cost basis</t>
  </si>
  <si>
    <t>Gross unrealized gain (loss)</t>
  </si>
  <si>
    <t>Fair value</t>
  </si>
  <si>
    <t>Government Securities/Money Market [Member]</t>
  </si>
  <si>
    <t>Short-Term Investments - Additional Information (Detail) - USD ($)</t>
  </si>
  <si>
    <t>Realized gains (losses) recognized</t>
  </si>
  <si>
    <t>Impairment or Disposal of Long Lived Assets - Additional Information (Detail) - USD ($)</t>
  </si>
  <si>
    <t>Asset Impairment Charges [Abstract]</t>
  </si>
  <si>
    <t>Asset impairment charges</t>
  </si>
  <si>
    <t>Equipment and Improvements - Additional Information (Detail)</t>
  </si>
  <si>
    <t>Property, Plant and Equipment [Line Items]</t>
  </si>
  <si>
    <t>Estimated useful lives of the assets</t>
  </si>
  <si>
    <t>3 years</t>
  </si>
  <si>
    <t>7 years</t>
  </si>
  <si>
    <t>Intangible Assets - Schedule of Acquired Intangible Assets by Major Asset Class (Detail) $ in Thousands</t>
  </si>
  <si>
    <t>Finite-Lived Intangible Assets [Line Items]</t>
  </si>
  <si>
    <t>Gross</t>
  </si>
  <si>
    <t>Accumulated amortization</t>
  </si>
  <si>
    <t>Net book value</t>
  </si>
  <si>
    <t>Purchased Technology [Member]</t>
  </si>
  <si>
    <t>Customer Relationships [Member]</t>
  </si>
  <si>
    <t>Trademarks/Trade Names [Member]</t>
  </si>
  <si>
    <t>Useful life</t>
  </si>
  <si>
    <t>2 years</t>
  </si>
  <si>
    <t>Non-Compete [Member]</t>
  </si>
  <si>
    <t>Minimum [Member] | Purchased Technology [Member]</t>
  </si>
  <si>
    <t>Minimum [Member] | Customer Relationships [Member]</t>
  </si>
  <si>
    <t>Maximum [Member] | Purchased Technology [Member]</t>
  </si>
  <si>
    <t>6 years</t>
  </si>
  <si>
    <t>Maximum [Member] | Customer Relationships [Member]</t>
  </si>
  <si>
    <t>Intangible Assets - Additional Information (Detail) - USD ($)</t>
  </si>
  <si>
    <t>Finite-Lived Intangible Assets, Net [Abstract]</t>
  </si>
  <si>
    <t>Intangible assets amortization expense</t>
  </si>
  <si>
    <t>Intangible Assets - Future Amortization Expense Related to Intangible Assets (Detail) $ in Thousands</t>
  </si>
  <si>
    <t>2016-3 months remaining</t>
  </si>
  <si>
    <t>Beyond</t>
  </si>
  <si>
    <t>Segment, Customer Concentration and Geographical Information - Additional Information (Detail)</t>
  </si>
  <si>
    <t>Sep. 30, 2016Location</t>
  </si>
  <si>
    <t>Sep. 30, 2015Location</t>
  </si>
  <si>
    <t>Sep. 30, 2016LocationBusiness_Unit</t>
  </si>
  <si>
    <t>Revenue, Major Customer [Line Items]</t>
  </si>
  <si>
    <t>Number of primary business units | Business_Unit</t>
  </si>
  <si>
    <t>Number of geographic locations | Location</t>
  </si>
  <si>
    <t>Customer Concentration Risk [Member] | Accounts Receivable [Member] | Sprint and Fast Spring [Member]</t>
  </si>
  <si>
    <t>Concentration percentage</t>
  </si>
  <si>
    <t>81.00%</t>
  </si>
  <si>
    <t>86.00%</t>
  </si>
  <si>
    <t>Segment, Customer Concentration and Geographical Information - Revenues Generated by Each Business Unit (Detail) - USD ($) $ in Thousands</t>
  </si>
  <si>
    <t>Revenue from External Customer [Line Items]</t>
  </si>
  <si>
    <t>Total revenues</t>
  </si>
  <si>
    <t>Wireless [Member]</t>
  </si>
  <si>
    <t>Graphics [Member]</t>
  </si>
  <si>
    <t>Segment, Customer Concentration and Geographical Information - Company's Customers that Represent 10% or More of Company's Net Revenues (Detail) - Revenues [Member] - Customer Concentration Risk [Member]</t>
  </si>
  <si>
    <t>Wireless [Member] | Sprint and Affiliates [Member]</t>
  </si>
  <si>
    <t>Customer concentrating on 10% or more of net revenue</t>
  </si>
  <si>
    <t>64.50%</t>
  </si>
  <si>
    <t>72.80%</t>
  </si>
  <si>
    <t>64.70%</t>
  </si>
  <si>
    <t>67.50%</t>
  </si>
  <si>
    <t>Graphics [Member] | FastSpring [Member]</t>
  </si>
  <si>
    <t>13.70%</t>
  </si>
  <si>
    <t>11.20%</t>
  </si>
  <si>
    <t>12.80%</t>
  </si>
  <si>
    <t>10.40%</t>
  </si>
  <si>
    <t>Segment, Customer Concentration and Geographical Information - Company Revenue in Different Geographic Locations (Detail) - USD ($) $ in Thousands</t>
  </si>
  <si>
    <t>Americas [Member]</t>
  </si>
  <si>
    <t>EMEA [Member]</t>
  </si>
  <si>
    <t>Asia Pacific [Member]</t>
  </si>
  <si>
    <t>Related-Party Transactions - Additional Information (Detail) - William W. and Dieva L. Smith [Member] - Note and Warrant Purchase Agreement [Member] - USD ($)</t>
  </si>
  <si>
    <t>Related Party Transaction [Line Items]</t>
  </si>
  <si>
    <t>Senior Subordinated Notes [Member]</t>
  </si>
  <si>
    <t>Commitments and Contingencies - Additional Information (Detail) $ in Millions</t>
  </si>
  <si>
    <t>Sep. 19, 2016USD ($)Installment</t>
  </si>
  <si>
    <t>Sep. 30, 2015USD ($)</t>
  </si>
  <si>
    <t>Sep. 30, 2016USD ($)$ / ft²</t>
  </si>
  <si>
    <t>Dec. 31, 2013People</t>
  </si>
  <si>
    <t>Jun. 27, 2016USD ($)</t>
  </si>
  <si>
    <t>Sep. 26, 2011USD ($)</t>
  </si>
  <si>
    <t>Leases [Abstract]</t>
  </si>
  <si>
    <t>Expiration of non-cancellable operating leases</t>
  </si>
  <si>
    <t>Accrued lease commitments expense</t>
  </si>
  <si>
    <t>Estimated sublease income</t>
  </si>
  <si>
    <t>Rent expense under operating leases</t>
  </si>
  <si>
    <t>Incentives per square feet | $ / ft²</t>
  </si>
  <si>
    <t>Incentives for improvements to space</t>
  </si>
  <si>
    <t>Lease agreement term</t>
  </si>
  <si>
    <t>10 years</t>
  </si>
  <si>
    <t>Amount received to start-up new facility</t>
  </si>
  <si>
    <t>Minimum number of people to be employed | People</t>
  </si>
  <si>
    <t>Time period to meet employment commitment</t>
  </si>
  <si>
    <t>New deadline to meet employment commitment</t>
  </si>
  <si>
    <t>Apr. 30,
		2016</t>
  </si>
  <si>
    <t>Repayment of granted amount under the agreement</t>
  </si>
  <si>
    <t>Interest rate of funds under the agreement</t>
  </si>
  <si>
    <t>0.00%</t>
  </si>
  <si>
    <t>Number of equal quarterly installments | Installment</t>
  </si>
  <si>
    <t>Grant earned under agreement</t>
  </si>
  <si>
    <t>Commitments and Contingencies - Company Lease of Buildings under Non-Cancellable Operating Leases (Detail) $ in Thousands</t>
  </si>
  <si>
    <t>Long Term Debt - Additional Information (Detail) - USD ($)</t>
  </si>
  <si>
    <t>Debt instrument maturity period</t>
  </si>
  <si>
    <t>Debt interest rate</t>
  </si>
  <si>
    <t>10.00%</t>
  </si>
  <si>
    <t>Fair value of warrant discount</t>
  </si>
  <si>
    <t>Interest rate, effective percentage</t>
  </si>
  <si>
    <t>28.40%</t>
  </si>
  <si>
    <t>Income Taxes - Additional Information (Detail) $ in Millions</t>
  </si>
  <si>
    <t>Operating Loss Carryforwards [Line Items]</t>
  </si>
  <si>
    <t>Valuation allowance</t>
  </si>
  <si>
    <t>Federal [Member]</t>
  </si>
  <si>
    <t>Federal income tax returns subject to examination description</t>
  </si>
  <si>
    <t>Federal income tax returns of the Company are  subject to IRS examination for the 2012, 2013 and 2014 tax years.</t>
  </si>
  <si>
    <t>State [Member]</t>
  </si>
  <si>
    <t>State income  tax returns are subject to examination for a period of three to four years after  filing.</t>
  </si>
  <si>
    <t>Restructuring Expenses - Additional Information (Detail) $ / qtr in Millions, $ in Millions</t>
  </si>
  <si>
    <t>May 06, 2014$ / qtr</t>
  </si>
  <si>
    <t>Sep. 30, 2014USD ($)</t>
  </si>
  <si>
    <t>Sep. 30, 2013USD ($)</t>
  </si>
  <si>
    <t>Dec. 31, 2014USD ($)</t>
  </si>
  <si>
    <t>Dec. 31, 2013USD ($)</t>
  </si>
  <si>
    <t>2014 Restructuring [Member]</t>
  </si>
  <si>
    <t>Restructuring Cost and Reserve [Line Items]</t>
  </si>
  <si>
    <t>Reductions in company's worldwide workforce</t>
  </si>
  <si>
    <t>20.00%</t>
  </si>
  <si>
    <t>Reduction of overall cost structure | $ / qtr</t>
  </si>
  <si>
    <t>Special charges for restructuring plan</t>
  </si>
  <si>
    <t>Severance costs for affected employees</t>
  </si>
  <si>
    <t>Other restructuring related costs</t>
  </si>
  <si>
    <t>Non-cash stock based compensation expense</t>
  </si>
  <si>
    <t>26.00%</t>
  </si>
  <si>
    <t>Annualized savings</t>
  </si>
  <si>
    <t>Lease/rental termination charges for restructuring</t>
  </si>
  <si>
    <t>Equipment and improvements write-offs due to lease/rental terminations</t>
  </si>
  <si>
    <t>Restructuring Expenses - Activity in Restructuring Liability Accounts (Detail) - 2013 Restructuring [Member] $ in Thousands</t>
  </si>
  <si>
    <t>Beginning Balance</t>
  </si>
  <si>
    <t>Provision-net</t>
  </si>
  <si>
    <t>Usage</t>
  </si>
  <si>
    <t>Ending Balance</t>
  </si>
  <si>
    <t>Lease/Rental Terminations [Member]</t>
  </si>
  <si>
    <t>Relocation, Move, Transition travel, Other [Member]</t>
  </si>
  <si>
    <t>Restructuring Expenses - Activity in Restructuring Liability Accounts (Parenthetical) (Detail) $ in Millions</t>
  </si>
  <si>
    <t>Restructuring liability is included in deferred rent and other long term liabilities</t>
  </si>
  <si>
    <t>Restructuring liability included in accrued liabilities</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_);_(&quot;€ &quot;(#,##0)" numFmtId="168"/>
    <numFmt formatCode="_(&quot;$ &quot;#,##0.0_);_(&quot;$ &quot;(#,##0.0)" numFmtId="169"/>
    <numFmt formatCode="_(&quot;Through &quot;#,##0_);_(&quot;Through &quot;(#,##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948708</v>
      </c>
    </row>
    <row r="12" spans="1:3">
      <c r="A12" s="4" t="s">
        <v>19</v>
      </c>
      <c r="B12" s="4" t="s">
        <v>20</v>
      </c>
    </row>
    <row r="13" spans="1:3">
      <c r="A13" s="4" t="s">
        <v>21</v>
      </c>
      <c r="B13" s="4" t="s">
        <v>22</v>
      </c>
    </row>
    <row r="14" spans="1:3">
      <c r="A14" s="4" t="s">
        <v>23</v>
      </c>
      <c r="C14" s="6" t="n">
        <v>123244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2</v>
      </c>
      <c r="B1" s="2" t="s">
        <v>1</v>
      </c>
    </row>
    <row r="2" spans="1:2">
      <c r="B2" s="2" t="s">
        <v>2</v>
      </c>
    </row>
    <row r="3" spans="1:2">
      <c r="A3" s="3" t="s">
        <v>180</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943</v>
      </c>
      <c r="C3" s="7" t="n">
        <v>8819</v>
      </c>
    </row>
    <row r="4" spans="1:3">
      <c r="A4" s="4" t="s">
        <v>28</v>
      </c>
      <c r="B4" s="6" t="n">
        <v>1</v>
      </c>
      <c r="C4" s="6" t="n">
        <v>4078</v>
      </c>
    </row>
    <row r="5" spans="1:3">
      <c r="A5" s="4" t="s">
        <v>29</v>
      </c>
      <c r="B5" s="6" t="n">
        <v>5257</v>
      </c>
      <c r="C5" s="6" t="n">
        <v>8145</v>
      </c>
    </row>
    <row r="6" spans="1:3">
      <c r="A6" s="4" t="s">
        <v>30</v>
      </c>
      <c r="B6" s="6" t="n">
        <v>17</v>
      </c>
      <c r="C6" s="6" t="n">
        <v>13</v>
      </c>
    </row>
    <row r="7" spans="1:3">
      <c r="A7" s="4" t="s">
        <v>31</v>
      </c>
      <c r="B7" s="6" t="n">
        <v>18</v>
      </c>
      <c r="C7" s="6" t="n">
        <v>39</v>
      </c>
    </row>
    <row r="8" spans="1:3">
      <c r="A8" s="4" t="s">
        <v>32</v>
      </c>
      <c r="B8" s="6" t="n">
        <v>1225</v>
      </c>
      <c r="C8" s="6" t="n">
        <v>692</v>
      </c>
    </row>
    <row r="9" spans="1:3">
      <c r="A9" s="4" t="s">
        <v>33</v>
      </c>
      <c r="B9" s="6" t="n">
        <v>12461</v>
      </c>
      <c r="C9" s="6" t="n">
        <v>21786</v>
      </c>
    </row>
    <row r="10" spans="1:3">
      <c r="A10" s="4" t="s">
        <v>34</v>
      </c>
      <c r="B10" s="6" t="n">
        <v>1834</v>
      </c>
      <c r="C10" s="6" t="n">
        <v>2492</v>
      </c>
    </row>
    <row r="11" spans="1:3">
      <c r="A11" s="4" t="s">
        <v>35</v>
      </c>
      <c r="B11" s="6" t="n">
        <v>154</v>
      </c>
      <c r="C11" s="6" t="n">
        <v>195</v>
      </c>
    </row>
    <row r="12" spans="1:3">
      <c r="A12" s="4" t="s">
        <v>36</v>
      </c>
      <c r="B12" s="6" t="n">
        <v>1241</v>
      </c>
    </row>
    <row r="13" spans="1:3">
      <c r="A13" s="4" t="s">
        <v>37</v>
      </c>
      <c r="B13" s="6" t="n">
        <v>3368</v>
      </c>
    </row>
    <row r="14" spans="1:3">
      <c r="A14" s="4" t="s">
        <v>38</v>
      </c>
      <c r="B14" s="6" t="n">
        <v>19058</v>
      </c>
      <c r="C14" s="6" t="n">
        <v>24473</v>
      </c>
    </row>
    <row r="15" spans="1:3">
      <c r="A15" s="3" t="s">
        <v>39</v>
      </c>
    </row>
    <row r="16" spans="1:3">
      <c r="A16" s="4" t="s">
        <v>40</v>
      </c>
      <c r="B16" s="6" t="n">
        <v>1775</v>
      </c>
      <c r="C16" s="6" t="n">
        <v>1708</v>
      </c>
    </row>
    <row r="17" spans="1:3">
      <c r="A17" s="4" t="s">
        <v>41</v>
      </c>
      <c r="B17" s="6" t="n">
        <v>4665</v>
      </c>
      <c r="C17" s="6" t="n">
        <v>5064</v>
      </c>
    </row>
    <row r="18" spans="1:3">
      <c r="A18" s="4" t="s">
        <v>42</v>
      </c>
      <c r="B18" s="6" t="n">
        <v>1761</v>
      </c>
    </row>
    <row r="19" spans="1:3">
      <c r="A19" s="4" t="s">
        <v>43</v>
      </c>
      <c r="B19" s="6" t="n">
        <v>591</v>
      </c>
      <c r="C19" s="6" t="n">
        <v>440</v>
      </c>
    </row>
    <row r="20" spans="1:3">
      <c r="A20" s="4" t="s">
        <v>44</v>
      </c>
      <c r="B20" s="6" t="n">
        <v>8792</v>
      </c>
      <c r="C20" s="6" t="n">
        <v>7212</v>
      </c>
    </row>
    <row r="21" spans="1:3">
      <c r="A21" s="3" t="s">
        <v>45</v>
      </c>
    </row>
    <row r="22" spans="1:3">
      <c r="A22" s="4" t="s">
        <v>46</v>
      </c>
      <c r="B22" s="6" t="n">
        <v>883</v>
      </c>
    </row>
    <row r="23" spans="1:3">
      <c r="A23" s="4" t="s">
        <v>47</v>
      </c>
      <c r="B23" s="6" t="n">
        <v>883</v>
      </c>
    </row>
    <row r="24" spans="1:3">
      <c r="A24" s="4" t="s">
        <v>48</v>
      </c>
      <c r="B24" s="6" t="n">
        <v>3108</v>
      </c>
      <c r="C24" s="6" t="n">
        <v>3235</v>
      </c>
    </row>
    <row r="25" spans="1:3">
      <c r="A25" s="4" t="s">
        <v>49</v>
      </c>
      <c r="B25" s="6" t="n">
        <v>4874</v>
      </c>
      <c r="C25" s="6" t="n">
        <v>3235</v>
      </c>
    </row>
    <row r="26" spans="1:3">
      <c r="A26" s="4" t="s">
        <v>50</v>
      </c>
      <c r="B26" s="4" t="s">
        <v>51</v>
      </c>
      <c r="C26" s="4" t="s">
        <v>51</v>
      </c>
    </row>
    <row r="27" spans="1:3">
      <c r="A27" s="3" t="s">
        <v>52</v>
      </c>
    </row>
    <row r="28" spans="1:3">
      <c r="A28" s="4" t="s">
        <v>53</v>
      </c>
      <c r="B28" s="4" t="s">
        <v>51</v>
      </c>
      <c r="C28" s="4" t="s">
        <v>51</v>
      </c>
    </row>
    <row r="29" spans="1:3">
      <c r="A29" s="4" t="s">
        <v>54</v>
      </c>
      <c r="B29" s="6" t="n">
        <v>12</v>
      </c>
      <c r="C29" s="6" t="n">
        <v>46</v>
      </c>
    </row>
    <row r="30" spans="1:3">
      <c r="A30" s="4" t="s">
        <v>55</v>
      </c>
      <c r="B30" s="6" t="n">
        <v>227565</v>
      </c>
      <c r="C30" s="6" t="n">
        <v>224867</v>
      </c>
    </row>
    <row r="31" spans="1:3">
      <c r="A31" s="4" t="s">
        <v>56</v>
      </c>
      <c r="B31" s="6" t="n">
        <v>-222185</v>
      </c>
      <c r="C31" s="6" t="n">
        <v>-210887</v>
      </c>
    </row>
    <row r="32" spans="1:3">
      <c r="A32" s="4" t="s">
        <v>57</v>
      </c>
      <c r="B32" s="6" t="n">
        <v>5392</v>
      </c>
      <c r="C32" s="6" t="n">
        <v>14026</v>
      </c>
    </row>
    <row r="33" spans="1:3">
      <c r="A33" s="4" t="s">
        <v>58</v>
      </c>
      <c r="B33" s="7" t="n">
        <v>19058</v>
      </c>
      <c r="C33" s="7" t="n">
        <v>244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7</v>
      </c>
      <c r="B1" s="2" t="s">
        <v>1</v>
      </c>
    </row>
    <row r="2" spans="1:2">
      <c r="B2" s="2" t="s">
        <v>2</v>
      </c>
    </row>
    <row r="3" spans="1:2">
      <c r="A3" s="3" t="s">
        <v>194</v>
      </c>
    </row>
    <row r="4" spans="1:2">
      <c r="A4" s="4" t="s">
        <v>3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0</v>
      </c>
      <c r="B1" s="2" t="s">
        <v>1</v>
      </c>
    </row>
    <row r="2" spans="1:2">
      <c r="B2" s="2" t="s">
        <v>2</v>
      </c>
    </row>
    <row r="3" spans="1:2">
      <c r="A3" s="3" t="s">
        <v>194</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9</v>
      </c>
      <c r="B1" s="2" t="s">
        <v>2</v>
      </c>
      <c r="C1" s="2" t="s">
        <v>25</v>
      </c>
    </row>
    <row r="2" spans="1:3">
      <c r="A2" s="3" t="s">
        <v>60</v>
      </c>
    </row>
    <row r="3" spans="1:3">
      <c r="A3" s="4" t="s">
        <v>61</v>
      </c>
      <c r="B3" s="7" t="n">
        <v>150</v>
      </c>
      <c r="C3" s="7" t="n">
        <v>201</v>
      </c>
    </row>
    <row r="4" spans="1:3">
      <c r="A4" s="4" t="s">
        <v>62</v>
      </c>
      <c r="B4" s="6" t="n">
        <v>148</v>
      </c>
      <c r="C4" s="6" t="n">
        <v>158</v>
      </c>
    </row>
    <row r="5" spans="1:3">
      <c r="A5" s="4" t="s">
        <v>63</v>
      </c>
      <c r="B5" s="6" t="n">
        <v>1117</v>
      </c>
      <c r="C5" s="6" t="n">
        <v>0</v>
      </c>
    </row>
    <row r="6" spans="1:3">
      <c r="A6" s="4" t="s">
        <v>64</v>
      </c>
      <c r="B6" s="7" t="n">
        <v>1117</v>
      </c>
      <c r="C6" s="7" t="n">
        <v>0</v>
      </c>
    </row>
    <row r="7" spans="1:3">
      <c r="A7" s="4" t="s">
        <v>65</v>
      </c>
      <c r="B7" s="8" t="n">
        <v>0.001</v>
      </c>
      <c r="C7" s="8" t="n">
        <v>0.001</v>
      </c>
    </row>
    <row r="8" spans="1:3">
      <c r="A8" s="4" t="s">
        <v>66</v>
      </c>
      <c r="B8" s="6" t="n">
        <v>5000000</v>
      </c>
      <c r="C8" s="6" t="n">
        <v>5000000</v>
      </c>
    </row>
    <row r="9" spans="1:3">
      <c r="A9" s="4" t="s">
        <v>67</v>
      </c>
      <c r="B9" s="6" t="n">
        <v>0</v>
      </c>
      <c r="C9" s="6" t="n">
        <v>0</v>
      </c>
    </row>
    <row r="10" spans="1:3">
      <c r="A10" s="4" t="s">
        <v>68</v>
      </c>
      <c r="B10" s="6" t="n">
        <v>0</v>
      </c>
      <c r="C10" s="6" t="n">
        <v>0</v>
      </c>
    </row>
    <row r="11" spans="1:3">
      <c r="A11" s="4" t="s">
        <v>69</v>
      </c>
      <c r="B11" s="8" t="n">
        <v>0.001</v>
      </c>
      <c r="C11" s="8" t="n">
        <v>0.001</v>
      </c>
    </row>
    <row r="12" spans="1:3">
      <c r="A12" s="4" t="s">
        <v>70</v>
      </c>
      <c r="B12" s="6" t="n">
        <v>100000000</v>
      </c>
      <c r="C12" s="6" t="n">
        <v>100000000</v>
      </c>
    </row>
    <row r="13" spans="1:3">
      <c r="A13" s="4" t="s">
        <v>71</v>
      </c>
      <c r="B13" s="6" t="n">
        <v>12316479</v>
      </c>
      <c r="C13" s="6" t="n">
        <v>11432318</v>
      </c>
    </row>
    <row r="14" spans="1:3">
      <c r="A14" s="4" t="s">
        <v>72</v>
      </c>
      <c r="B14" s="6" t="n">
        <v>12316479</v>
      </c>
      <c r="C14" s="6" t="n">
        <v>114323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163</v>
      </c>
    </row>
    <row r="4" spans="1:2">
      <c r="A4" s="4" t="s">
        <v>165</v>
      </c>
      <c r="B4" s="4" t="s">
        <v>224</v>
      </c>
    </row>
    <row r="5" spans="1:2">
      <c r="A5" s="4" t="s">
        <v>167</v>
      </c>
      <c r="B5" s="4" t="s">
        <v>225</v>
      </c>
    </row>
    <row r="6" spans="1:2">
      <c r="A6" s="4" t="s">
        <v>173</v>
      </c>
      <c r="B6" s="4" t="s">
        <v>226</v>
      </c>
    </row>
    <row r="7" spans="1:2">
      <c r="A7" s="4" t="s">
        <v>176</v>
      </c>
      <c r="B7" s="4" t="s">
        <v>227</v>
      </c>
    </row>
    <row r="8" spans="1:2">
      <c r="A8" s="4" t="s">
        <v>179</v>
      </c>
      <c r="B8" s="4" t="s">
        <v>228</v>
      </c>
    </row>
    <row r="9" spans="1:2">
      <c r="A9" s="4" t="s">
        <v>184</v>
      </c>
      <c r="B9" s="4" t="s">
        <v>186</v>
      </c>
    </row>
    <row r="10" spans="1:2">
      <c r="A10" s="4" t="s">
        <v>187</v>
      </c>
      <c r="B10" s="4" t="s">
        <v>229</v>
      </c>
    </row>
    <row r="11" spans="1:2">
      <c r="A11" s="4" t="s">
        <v>190</v>
      </c>
      <c r="B11" s="4" t="s">
        <v>192</v>
      </c>
    </row>
    <row r="12" spans="1:2">
      <c r="A12" s="4" t="s">
        <v>193</v>
      </c>
      <c r="B12" s="4" t="s">
        <v>230</v>
      </c>
    </row>
    <row r="13" spans="1:2">
      <c r="A13" s="4" t="s">
        <v>196</v>
      </c>
      <c r="B13" s="4" t="s">
        <v>231</v>
      </c>
    </row>
    <row r="14" spans="1:2">
      <c r="A14" s="4" t="s">
        <v>37</v>
      </c>
      <c r="B14" s="4" t="s">
        <v>232</v>
      </c>
    </row>
    <row r="15" spans="1:2">
      <c r="A15" s="4" t="s">
        <v>233</v>
      </c>
      <c r="B15" s="4" t="s">
        <v>234</v>
      </c>
    </row>
    <row r="16" spans="1:2">
      <c r="A16" s="4" t="s">
        <v>214</v>
      </c>
      <c r="B16"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80"/>
  </cols>
  <sheetData>
    <row r="1" spans="1:2">
      <c r="A1" s="1" t="s">
        <v>236</v>
      </c>
      <c r="B1" s="2" t="s">
        <v>1</v>
      </c>
    </row>
    <row r="2" spans="1:2">
      <c r="B2" s="2" t="s">
        <v>2</v>
      </c>
    </row>
    <row r="3" spans="1:2">
      <c r="A3" s="4" t="s">
        <v>237</v>
      </c>
    </row>
    <row r="4" spans="1:2">
      <c r="A4" s="4" t="s">
        <v>238</v>
      </c>
      <c r="B4" s="4" t="s">
        <v>239</v>
      </c>
    </row>
    <row r="5" spans="1:2">
      <c r="A5" s="4" t="s">
        <v>240</v>
      </c>
      <c r="B5" s="4" t="s">
        <v>241</v>
      </c>
    </row>
    <row r="6" spans="1:2">
      <c r="A6" s="4" t="s">
        <v>242</v>
      </c>
    </row>
    <row r="7" spans="1:2">
      <c r="A7" s="4" t="s">
        <v>238</v>
      </c>
      <c r="B7" s="4" t="s">
        <v>243</v>
      </c>
    </row>
    <row r="8" spans="1:2">
      <c r="A8" s="4" t="s">
        <v>240</v>
      </c>
      <c r="B8"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5</v>
      </c>
      <c r="B1" s="2" t="s">
        <v>1</v>
      </c>
    </row>
    <row r="2" spans="1:2">
      <c r="B2" s="2" t="s">
        <v>2</v>
      </c>
    </row>
    <row r="3" spans="1:2">
      <c r="A3" s="3" t="s">
        <v>174</v>
      </c>
    </row>
    <row r="4" spans="1:2">
      <c r="A4" s="4" t="s">
        <v>173</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7</v>
      </c>
      <c r="B1" s="2" t="s">
        <v>1</v>
      </c>
    </row>
    <row r="2" spans="1:2">
      <c r="B2" s="2" t="s">
        <v>2</v>
      </c>
    </row>
    <row r="3" spans="1:2">
      <c r="A3" s="3" t="s">
        <v>177</v>
      </c>
    </row>
    <row r="4" spans="1:2">
      <c r="A4" s="4" t="s">
        <v>248</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50</v>
      </c>
      <c r="B1" s="2" t="s">
        <v>1</v>
      </c>
    </row>
    <row r="2" spans="1:2">
      <c r="B2" s="2" t="s">
        <v>2</v>
      </c>
    </row>
    <row r="3" spans="1:2">
      <c r="A3" s="3" t="s">
        <v>180</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188</v>
      </c>
    </row>
    <row r="4" spans="1:2">
      <c r="A4" s="4" t="s">
        <v>260</v>
      </c>
      <c r="B4"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62</v>
      </c>
      <c r="B1" s="2" t="s">
        <v>1</v>
      </c>
    </row>
    <row r="2" spans="1:2">
      <c r="B2" s="2" t="s">
        <v>2</v>
      </c>
    </row>
    <row r="3" spans="1:2">
      <c r="A3" s="3" t="s">
        <v>194</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r="A1" s="1" t="s">
        <v>267</v>
      </c>
      <c r="B1" s="2" t="s">
        <v>1</v>
      </c>
    </row>
    <row r="2" spans="1:2">
      <c r="B2" s="2" t="s">
        <v>2</v>
      </c>
    </row>
    <row r="3" spans="1:2">
      <c r="A3" s="3" t="s">
        <v>203</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74</v>
      </c>
      <c r="B1" s="2" t="s">
        <v>1</v>
      </c>
    </row>
    <row r="2" spans="1:2">
      <c r="B2" s="2" t="s">
        <v>2</v>
      </c>
    </row>
    <row r="3" spans="1:2">
      <c r="A3" s="3" t="s">
        <v>209</v>
      </c>
    </row>
    <row r="4" spans="1:2">
      <c r="A4" s="4" t="s">
        <v>275</v>
      </c>
      <c r="B4"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77</v>
      </c>
      <c r="B1" s="2" t="s">
        <v>1</v>
      </c>
    </row>
    <row r="2" spans="1:2">
      <c r="B2" s="2" t="s">
        <v>2</v>
      </c>
    </row>
    <row r="3" spans="1:2">
      <c r="A3" s="4" t="s">
        <v>278</v>
      </c>
    </row>
    <row r="4" spans="1:2">
      <c r="A4" s="4" t="s">
        <v>279</v>
      </c>
      <c r="B4" s="4" t="s">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6478</v>
      </c>
      <c r="C4" s="7" t="n">
        <v>9586</v>
      </c>
      <c r="D4" s="7" t="n">
        <v>21151</v>
      </c>
      <c r="E4" s="7" t="n">
        <v>29501</v>
      </c>
    </row>
    <row r="5" spans="1:5">
      <c r="A5" s="4" t="s">
        <v>78</v>
      </c>
      <c r="B5" s="6" t="n">
        <v>1798</v>
      </c>
      <c r="C5" s="6" t="n">
        <v>1959</v>
      </c>
      <c r="D5" s="6" t="n">
        <v>5824</v>
      </c>
      <c r="E5" s="6" t="n">
        <v>6148</v>
      </c>
    </row>
    <row r="6" spans="1:5">
      <c r="A6" s="4" t="s">
        <v>79</v>
      </c>
      <c r="B6" s="6" t="n">
        <v>4680</v>
      </c>
      <c r="C6" s="6" t="n">
        <v>7627</v>
      </c>
      <c r="D6" s="6" t="n">
        <v>15327</v>
      </c>
      <c r="E6" s="6" t="n">
        <v>23353</v>
      </c>
    </row>
    <row r="7" spans="1:5">
      <c r="A7" s="3" t="s">
        <v>80</v>
      </c>
    </row>
    <row r="8" spans="1:5">
      <c r="A8" s="4" t="s">
        <v>81</v>
      </c>
      <c r="B8" s="6" t="n">
        <v>2541</v>
      </c>
      <c r="C8" s="6" t="n">
        <v>2220</v>
      </c>
      <c r="D8" s="6" t="n">
        <v>7389</v>
      </c>
      <c r="E8" s="6" t="n">
        <v>6639</v>
      </c>
    </row>
    <row r="9" spans="1:5">
      <c r="A9" s="4" t="s">
        <v>82</v>
      </c>
      <c r="B9" s="6" t="n">
        <v>4174</v>
      </c>
      <c r="C9" s="6" t="n">
        <v>3480</v>
      </c>
      <c r="D9" s="6" t="n">
        <v>12204</v>
      </c>
      <c r="E9" s="6" t="n">
        <v>10268</v>
      </c>
    </row>
    <row r="10" spans="1:5">
      <c r="A10" s="4" t="s">
        <v>83</v>
      </c>
      <c r="B10" s="6" t="n">
        <v>2522</v>
      </c>
      <c r="C10" s="6" t="n">
        <v>2695</v>
      </c>
      <c r="D10" s="6" t="n">
        <v>7878</v>
      </c>
      <c r="E10" s="6" t="n">
        <v>8437</v>
      </c>
    </row>
    <row r="11" spans="1:5">
      <c r="A11" s="4" t="s">
        <v>84</v>
      </c>
      <c r="B11" s="6" t="n">
        <v>9237</v>
      </c>
      <c r="C11" s="6" t="n">
        <v>8395</v>
      </c>
      <c r="D11" s="6" t="n">
        <v>27471</v>
      </c>
      <c r="E11" s="6" t="n">
        <v>25344</v>
      </c>
    </row>
    <row r="12" spans="1:5">
      <c r="A12" s="4" t="s">
        <v>85</v>
      </c>
      <c r="B12" s="6" t="n">
        <v>-4557</v>
      </c>
      <c r="C12" s="6" t="n">
        <v>-768</v>
      </c>
      <c r="D12" s="6" t="n">
        <v>-12144</v>
      </c>
      <c r="E12" s="6" t="n">
        <v>-1991</v>
      </c>
    </row>
    <row r="13" spans="1:5">
      <c r="A13" s="3" t="s">
        <v>86</v>
      </c>
    </row>
    <row r="14" spans="1:5">
      <c r="A14" s="4" t="s">
        <v>87</v>
      </c>
      <c r="B14" s="6" t="n">
        <v>335</v>
      </c>
      <c r="D14" s="6" t="n">
        <v>335</v>
      </c>
    </row>
    <row r="15" spans="1:5">
      <c r="A15" s="4" t="s">
        <v>88</v>
      </c>
      <c r="B15" s="6" t="n">
        <v>11</v>
      </c>
      <c r="D15" s="6" t="n">
        <v>668</v>
      </c>
    </row>
    <row r="16" spans="1:5">
      <c r="A16" s="4" t="s">
        <v>89</v>
      </c>
      <c r="B16" s="6" t="n">
        <v>-83</v>
      </c>
      <c r="D16" s="6" t="n">
        <v>-81</v>
      </c>
    </row>
    <row r="17" spans="1:5">
      <c r="A17" s="4" t="s">
        <v>90</v>
      </c>
      <c r="B17" s="6" t="n">
        <v>-9</v>
      </c>
      <c r="C17" s="6" t="n">
        <v>4</v>
      </c>
      <c r="D17" s="6" t="n">
        <v>-30</v>
      </c>
      <c r="E17" s="6" t="n">
        <v>3</v>
      </c>
    </row>
    <row r="18" spans="1:5">
      <c r="A18" s="4" t="s">
        <v>91</v>
      </c>
      <c r="B18" s="6" t="n">
        <v>-4303</v>
      </c>
      <c r="C18" s="6" t="n">
        <v>-764</v>
      </c>
      <c r="D18" s="6" t="n">
        <v>-11252</v>
      </c>
      <c r="E18" s="6" t="n">
        <v>-1988</v>
      </c>
    </row>
    <row r="19" spans="1:5">
      <c r="A19" s="4" t="s">
        <v>92</v>
      </c>
      <c r="B19" s="6" t="n">
        <v>11</v>
      </c>
      <c r="C19" s="6" t="n">
        <v>6</v>
      </c>
      <c r="D19" s="6" t="n">
        <v>48</v>
      </c>
      <c r="E19" s="6" t="n">
        <v>23</v>
      </c>
    </row>
    <row r="20" spans="1:5">
      <c r="A20" s="4" t="s">
        <v>93</v>
      </c>
      <c r="B20" s="6" t="n">
        <v>-4314</v>
      </c>
      <c r="C20" s="6" t="n">
        <v>-770</v>
      </c>
      <c r="D20" s="6" t="n">
        <v>-11300</v>
      </c>
      <c r="E20" s="6" t="n">
        <v>-2011</v>
      </c>
    </row>
    <row r="21" spans="1:5">
      <c r="A21" s="3" t="s">
        <v>94</v>
      </c>
    </row>
    <row r="22" spans="1:5">
      <c r="A22" s="4" t="s">
        <v>95</v>
      </c>
      <c r="D22" s="6" t="n">
        <v>2</v>
      </c>
      <c r="E22" s="6" t="n">
        <v>1</v>
      </c>
    </row>
    <row r="23" spans="1:5">
      <c r="A23" s="4" t="s">
        <v>96</v>
      </c>
      <c r="D23" s="6" t="n">
        <v>2</v>
      </c>
      <c r="E23" s="6" t="n">
        <v>1</v>
      </c>
    </row>
    <row r="24" spans="1:5">
      <c r="A24" s="4" t="s">
        <v>97</v>
      </c>
      <c r="B24" s="7" t="n">
        <v>-4314</v>
      </c>
      <c r="C24" s="7" t="n">
        <v>-770</v>
      </c>
      <c r="D24" s="7" t="n">
        <v>-11298</v>
      </c>
      <c r="E24" s="7" t="n">
        <v>-2010</v>
      </c>
    </row>
    <row r="25" spans="1:5">
      <c r="A25" s="3" t="s">
        <v>98</v>
      </c>
    </row>
    <row r="26" spans="1:5">
      <c r="A26" s="4" t="s">
        <v>99</v>
      </c>
      <c r="B26" s="9" t="n">
        <v>-0.35</v>
      </c>
      <c r="C26" s="9" t="n">
        <v>-0.07000000000000001</v>
      </c>
      <c r="D26" s="9" t="n">
        <v>-0.96</v>
      </c>
      <c r="E26" s="9" t="n">
        <v>-0.17</v>
      </c>
    </row>
    <row r="27" spans="1:5">
      <c r="A27" s="3" t="s">
        <v>100</v>
      </c>
    </row>
    <row r="28" spans="1:5">
      <c r="A28" s="4" t="s">
        <v>99</v>
      </c>
      <c r="B28" s="6" t="n">
        <v>12209</v>
      </c>
      <c r="C28" s="6" t="n">
        <v>11540</v>
      </c>
      <c r="D28" s="6" t="n">
        <v>11826</v>
      </c>
      <c r="E28" s="6" t="n">
        <v>114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20"/>
    <col customWidth="1" max="3" min="3" width="80"/>
    <col customWidth="1" max="4" min="4" width="20"/>
  </cols>
  <sheetData>
    <row r="1" spans="1:4">
      <c r="A1" s="1" t="s">
        <v>281</v>
      </c>
      <c r="B1" s="2" t="s">
        <v>282</v>
      </c>
      <c r="C1" s="2" t="s">
        <v>283</v>
      </c>
      <c r="D1" s="2" t="s">
        <v>284</v>
      </c>
    </row>
    <row r="2" spans="1:4">
      <c r="A2" s="3" t="s">
        <v>285</v>
      </c>
    </row>
    <row r="3" spans="1:4">
      <c r="A3" s="4" t="s">
        <v>286</v>
      </c>
      <c r="B3" s="10" t="n">
        <v>0.25</v>
      </c>
    </row>
    <row r="4" spans="1:4">
      <c r="A4" s="4" t="s">
        <v>70</v>
      </c>
      <c r="B4" s="6" t="n">
        <v>100000000</v>
      </c>
      <c r="C4" s="6" t="n">
        <v>100000000</v>
      </c>
      <c r="D4" s="6" t="n">
        <v>100000000</v>
      </c>
    </row>
    <row r="5" spans="1:4">
      <c r="A5" s="4" t="s">
        <v>287</v>
      </c>
      <c r="C5" s="4" t="s">
        <v>288</v>
      </c>
    </row>
    <row r="6" spans="1:4">
      <c r="A6" s="4" t="s">
        <v>289</v>
      </c>
      <c r="C6" s="4" t="s">
        <v>29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0"/>
    <col customWidth="1" max="2" min="2" width="30"/>
    <col customWidth="1" max="3" min="3" width="21"/>
    <col customWidth="1" max="4" min="4" width="30"/>
    <col customWidth="1" max="5" min="5" width="21"/>
    <col customWidth="1" max="6" min="6" width="30"/>
  </cols>
  <sheetData>
    <row r="1" spans="1:6">
      <c r="A1" s="1" t="s">
        <v>291</v>
      </c>
      <c r="B1" s="2" t="s">
        <v>292</v>
      </c>
      <c r="C1" s="2" t="s">
        <v>293</v>
      </c>
      <c r="D1" s="2" t="s">
        <v>294</v>
      </c>
      <c r="E1" s="2" t="s">
        <v>158</v>
      </c>
      <c r="F1" s="2" t="s">
        <v>295</v>
      </c>
    </row>
    <row r="2" spans="1:6">
      <c r="A2" s="3" t="s">
        <v>296</v>
      </c>
    </row>
    <row r="3" spans="1:6">
      <c r="A3" s="4" t="s">
        <v>297</v>
      </c>
      <c r="E3" s="7" t="n">
        <v>1927000</v>
      </c>
    </row>
    <row r="4" spans="1:6">
      <c r="A4" s="4" t="s">
        <v>242</v>
      </c>
    </row>
    <row r="5" spans="1:6">
      <c r="A5" s="3" t="s">
        <v>296</v>
      </c>
    </row>
    <row r="6" spans="1:6">
      <c r="A6" s="4" t="s">
        <v>298</v>
      </c>
      <c r="E6" s="4" t="s">
        <v>299</v>
      </c>
    </row>
    <row r="7" spans="1:6">
      <c r="A7" s="4" t="s">
        <v>300</v>
      </c>
      <c r="D7" s="4" t="s">
        <v>301</v>
      </c>
    </row>
    <row r="8" spans="1:6">
      <c r="A8" s="4" t="s">
        <v>302</v>
      </c>
      <c r="D8" s="6" t="n">
        <v>18</v>
      </c>
    </row>
    <row r="9" spans="1:6">
      <c r="A9" s="4" t="s">
        <v>303</v>
      </c>
      <c r="D9" s="7" t="n">
        <v>2000000</v>
      </c>
    </row>
    <row r="10" spans="1:6">
      <c r="A10" s="4" t="s">
        <v>237</v>
      </c>
    </row>
    <row r="11" spans="1:6">
      <c r="A11" s="3" t="s">
        <v>296</v>
      </c>
    </row>
    <row r="12" spans="1:6">
      <c r="A12" s="4" t="s">
        <v>298</v>
      </c>
      <c r="E12" s="4" t="s">
        <v>304</v>
      </c>
    </row>
    <row r="13" spans="1:6">
      <c r="A13" s="4" t="s">
        <v>300</v>
      </c>
      <c r="B13" s="4" t="s">
        <v>301</v>
      </c>
      <c r="F13" s="4" t="s">
        <v>301</v>
      </c>
    </row>
    <row r="14" spans="1:6">
      <c r="A14" s="4" t="s">
        <v>305</v>
      </c>
      <c r="F14" s="11" t="n">
        <v>500000</v>
      </c>
    </row>
    <row r="15" spans="1:6">
      <c r="A15" s="4" t="s">
        <v>306</v>
      </c>
      <c r="C15" s="11" t="n">
        <v>20238</v>
      </c>
    </row>
    <row r="16" spans="1:6">
      <c r="A16" s="4" t="s">
        <v>297</v>
      </c>
      <c r="B16" s="7" t="n">
        <v>580577</v>
      </c>
      <c r="C16" s="6" t="n">
        <v>520238</v>
      </c>
    </row>
    <row r="17" spans="1:6">
      <c r="A17" s="4" t="s">
        <v>307</v>
      </c>
      <c r="B17" s="6" t="n">
        <v>578994</v>
      </c>
      <c r="C17" s="11" t="n">
        <v>500000</v>
      </c>
    </row>
    <row r="18" spans="1:6">
      <c r="A18" s="4" t="s">
        <v>308</v>
      </c>
      <c r="B18" s="7" t="n">
        <v>1157989</v>
      </c>
      <c r="F18" s="11" t="n">
        <v>1000000</v>
      </c>
    </row>
    <row r="19" spans="1:6">
      <c r="A19" s="4" t="s">
        <v>302</v>
      </c>
      <c r="B19" s="6" t="n">
        <v>16</v>
      </c>
      <c r="F19" s="6" t="n">
        <v>16</v>
      </c>
    </row>
    <row r="20" spans="1:6">
      <c r="A20" s="4" t="s">
        <v>309</v>
      </c>
      <c r="E20" s="7" t="n">
        <v>200000</v>
      </c>
    </row>
    <row r="21" spans="1:6">
      <c r="A21" s="4" t="s">
        <v>303</v>
      </c>
      <c r="B21" s="7" t="n">
        <v>2318000</v>
      </c>
    </row>
    <row r="22" spans="1:6">
      <c r="A22" s="4" t="s">
        <v>310</v>
      </c>
    </row>
    <row r="23" spans="1:6">
      <c r="A23" s="3" t="s">
        <v>296</v>
      </c>
    </row>
    <row r="24" spans="1:6">
      <c r="A24" s="4" t="s">
        <v>309</v>
      </c>
      <c r="E24" s="7" t="n">
        <v>2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1</v>
      </c>
      <c r="B1" s="2" t="s">
        <v>312</v>
      </c>
      <c r="C1" s="2" t="s">
        <v>313</v>
      </c>
    </row>
    <row r="2" spans="1:3">
      <c r="A2" s="4" t="s">
        <v>242</v>
      </c>
    </row>
    <row r="3" spans="1:3">
      <c r="A3" s="3" t="s">
        <v>296</v>
      </c>
    </row>
    <row r="4" spans="1:3">
      <c r="A4" s="4" t="s">
        <v>314</v>
      </c>
      <c r="C4" s="7" t="n">
        <v>2883</v>
      </c>
    </row>
    <row r="5" spans="1:3">
      <c r="A5" s="4" t="s">
        <v>315</v>
      </c>
      <c r="C5" s="6" t="n">
        <v>-883</v>
      </c>
    </row>
    <row r="6" spans="1:3">
      <c r="A6" s="4" t="s">
        <v>303</v>
      </c>
      <c r="C6" s="7" t="n">
        <v>2000</v>
      </c>
    </row>
    <row r="7" spans="1:3">
      <c r="A7" s="4" t="s">
        <v>237</v>
      </c>
    </row>
    <row r="8" spans="1:3">
      <c r="A8" s="3" t="s">
        <v>296</v>
      </c>
    </row>
    <row r="9" spans="1:3">
      <c r="A9" s="4" t="s">
        <v>314</v>
      </c>
      <c r="B9" s="7" t="n">
        <v>581</v>
      </c>
    </row>
    <row r="10" spans="1:3">
      <c r="A10" s="4" t="s">
        <v>316</v>
      </c>
      <c r="B10" s="6" t="n">
        <v>1737</v>
      </c>
    </row>
    <row r="11" spans="1:3">
      <c r="A11" s="4" t="s">
        <v>303</v>
      </c>
      <c r="B11" s="7" t="n">
        <v>231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17</v>
      </c>
      <c r="B1" s="2" t="s">
        <v>2</v>
      </c>
      <c r="C1" s="2" t="s">
        <v>312</v>
      </c>
      <c r="D1" s="2" t="s">
        <v>313</v>
      </c>
    </row>
    <row r="2" spans="1:4">
      <c r="A2" s="3" t="s">
        <v>296</v>
      </c>
    </row>
    <row r="3" spans="1:4">
      <c r="A3" s="4" t="s">
        <v>37</v>
      </c>
      <c r="B3" s="7" t="n">
        <v>3368</v>
      </c>
    </row>
    <row r="4" spans="1:4">
      <c r="A4" s="4" t="s">
        <v>242</v>
      </c>
    </row>
    <row r="5" spans="1:4">
      <c r="A5" s="3" t="s">
        <v>296</v>
      </c>
    </row>
    <row r="6" spans="1:4">
      <c r="A6" s="4" t="s">
        <v>27</v>
      </c>
      <c r="D6" s="7" t="n">
        <v>73</v>
      </c>
    </row>
    <row r="7" spans="1:4">
      <c r="A7" s="4" t="s">
        <v>131</v>
      </c>
      <c r="D7" s="6" t="n">
        <v>99</v>
      </c>
    </row>
    <row r="8" spans="1:4">
      <c r="A8" s="4" t="s">
        <v>30</v>
      </c>
      <c r="D8" s="6" t="n">
        <v>103</v>
      </c>
    </row>
    <row r="9" spans="1:4">
      <c r="A9" s="4" t="s">
        <v>318</v>
      </c>
      <c r="D9" s="6" t="n">
        <v>311</v>
      </c>
    </row>
    <row r="10" spans="1:4">
      <c r="A10" s="4" t="s">
        <v>319</v>
      </c>
      <c r="D10" s="6" t="n">
        <v>30</v>
      </c>
    </row>
    <row r="11" spans="1:4">
      <c r="A11" s="4" t="s">
        <v>320</v>
      </c>
      <c r="D11" s="6" t="n">
        <v>670</v>
      </c>
    </row>
    <row r="12" spans="1:4">
      <c r="A12" s="4" t="s">
        <v>37</v>
      </c>
      <c r="D12" s="6" t="n">
        <v>1844</v>
      </c>
    </row>
    <row r="13" spans="1:4">
      <c r="A13" s="4" t="s">
        <v>38</v>
      </c>
      <c r="D13" s="6" t="n">
        <v>3130</v>
      </c>
    </row>
    <row r="14" spans="1:4">
      <c r="A14" s="4" t="s">
        <v>40</v>
      </c>
      <c r="D14" s="6" t="n">
        <v>223</v>
      </c>
    </row>
    <row r="15" spans="1:4">
      <c r="A15" s="4" t="s">
        <v>41</v>
      </c>
      <c r="D15" s="6" t="n">
        <v>421</v>
      </c>
    </row>
    <row r="16" spans="1:4">
      <c r="A16" s="4" t="s">
        <v>43</v>
      </c>
      <c r="D16" s="6" t="n">
        <v>486</v>
      </c>
    </row>
    <row r="17" spans="1:4">
      <c r="A17" s="4" t="s">
        <v>321</v>
      </c>
      <c r="D17" s="6" t="n">
        <v>1130</v>
      </c>
    </row>
    <row r="18" spans="1:4">
      <c r="A18" s="4" t="s">
        <v>303</v>
      </c>
      <c r="D18" s="7" t="n">
        <v>2000</v>
      </c>
    </row>
    <row r="19" spans="1:4">
      <c r="A19" s="4" t="s">
        <v>237</v>
      </c>
    </row>
    <row r="20" spans="1:4">
      <c r="A20" s="3" t="s">
        <v>296</v>
      </c>
    </row>
    <row r="21" spans="1:4">
      <c r="A21" s="4" t="s">
        <v>27</v>
      </c>
      <c r="C21" s="7" t="n">
        <v>23</v>
      </c>
    </row>
    <row r="22" spans="1:4">
      <c r="A22" s="4" t="s">
        <v>322</v>
      </c>
      <c r="C22" s="6" t="n">
        <v>1</v>
      </c>
    </row>
    <row r="23" spans="1:4">
      <c r="A23" s="4" t="s">
        <v>131</v>
      </c>
      <c r="C23" s="6" t="n">
        <v>156</v>
      </c>
    </row>
    <row r="24" spans="1:4">
      <c r="A24" s="4" t="s">
        <v>318</v>
      </c>
      <c r="C24" s="6" t="n">
        <v>8</v>
      </c>
    </row>
    <row r="25" spans="1:4">
      <c r="A25" s="4" t="s">
        <v>320</v>
      </c>
      <c r="C25" s="6" t="n">
        <v>683</v>
      </c>
    </row>
    <row r="26" spans="1:4">
      <c r="A26" s="4" t="s">
        <v>37</v>
      </c>
      <c r="C26" s="6" t="n">
        <v>1524</v>
      </c>
    </row>
    <row r="27" spans="1:4">
      <c r="A27" s="4" t="s">
        <v>38</v>
      </c>
      <c r="C27" s="6" t="n">
        <v>2395</v>
      </c>
    </row>
    <row r="28" spans="1:4">
      <c r="A28" s="4" t="s">
        <v>40</v>
      </c>
      <c r="C28" s="6" t="n">
        <v>13</v>
      </c>
    </row>
    <row r="29" spans="1:4">
      <c r="A29" s="4" t="s">
        <v>41</v>
      </c>
      <c r="C29" s="6" t="n">
        <v>64</v>
      </c>
    </row>
    <row r="30" spans="1:4">
      <c r="A30" s="4" t="s">
        <v>321</v>
      </c>
      <c r="C30" s="6" t="n">
        <v>77</v>
      </c>
    </row>
    <row r="31" spans="1:4">
      <c r="A31" s="4" t="s">
        <v>303</v>
      </c>
      <c r="C31" s="7" t="n">
        <v>231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3</v>
      </c>
      <c r="B1" s="2" t="s">
        <v>74</v>
      </c>
      <c r="D1" s="2" t="s">
        <v>1</v>
      </c>
    </row>
    <row r="2" spans="1:5">
      <c r="B2" s="2" t="s">
        <v>2</v>
      </c>
      <c r="C2" s="2" t="s">
        <v>75</v>
      </c>
      <c r="D2" s="2" t="s">
        <v>2</v>
      </c>
      <c r="E2" s="2" t="s">
        <v>75</v>
      </c>
    </row>
    <row r="3" spans="1:5">
      <c r="A3" s="3" t="s">
        <v>324</v>
      </c>
    </row>
    <row r="4" spans="1:5">
      <c r="A4" s="4" t="s">
        <v>325</v>
      </c>
      <c r="B4" s="7" t="n">
        <v>-4314</v>
      </c>
      <c r="C4" s="7" t="n">
        <v>-770</v>
      </c>
      <c r="D4" s="7" t="n">
        <v>-11300</v>
      </c>
      <c r="E4" s="7" t="n">
        <v>-2011</v>
      </c>
    </row>
    <row r="5" spans="1:5">
      <c r="A5" s="3" t="s">
        <v>326</v>
      </c>
    </row>
    <row r="6" spans="1:5">
      <c r="A6" s="4" t="s">
        <v>327</v>
      </c>
      <c r="B6" s="6" t="n">
        <v>12209</v>
      </c>
      <c r="C6" s="6" t="n">
        <v>11540</v>
      </c>
      <c r="D6" s="6" t="n">
        <v>11826</v>
      </c>
      <c r="E6" s="6" t="n">
        <v>11494</v>
      </c>
    </row>
    <row r="7" spans="1:5">
      <c r="A7" s="4" t="s">
        <v>328</v>
      </c>
      <c r="B7" s="6" t="n">
        <v>2</v>
      </c>
      <c r="D7" s="6" t="n">
        <v>3</v>
      </c>
      <c r="E7" s="6" t="n">
        <v>28</v>
      </c>
    </row>
    <row r="8" spans="1:5">
      <c r="A8" s="4" t="s">
        <v>329</v>
      </c>
      <c r="B8" s="6" t="n">
        <v>12211</v>
      </c>
      <c r="C8" s="6" t="n">
        <v>11540</v>
      </c>
      <c r="D8" s="6" t="n">
        <v>11829</v>
      </c>
      <c r="E8" s="6" t="n">
        <v>11522</v>
      </c>
    </row>
    <row r="9" spans="1:5">
      <c r="A9" s="4" t="s">
        <v>330</v>
      </c>
      <c r="B9" s="6" t="n">
        <v>2</v>
      </c>
      <c r="D9" s="6" t="n">
        <v>3</v>
      </c>
      <c r="E9" s="6" t="n">
        <v>28</v>
      </c>
    </row>
    <row r="10" spans="1:5">
      <c r="A10" s="4" t="s">
        <v>331</v>
      </c>
      <c r="B10" s="6" t="n">
        <v>2062</v>
      </c>
      <c r="C10" s="6" t="n">
        <v>510</v>
      </c>
      <c r="D10" s="6" t="n">
        <v>2062</v>
      </c>
      <c r="E10" s="6" t="n">
        <v>380</v>
      </c>
    </row>
    <row r="11" spans="1:5">
      <c r="A11" s="3" t="s">
        <v>332</v>
      </c>
    </row>
    <row r="12" spans="1:5">
      <c r="A12" s="4" t="s">
        <v>333</v>
      </c>
      <c r="B12" s="9" t="n">
        <v>-0.35</v>
      </c>
      <c r="C12" s="9" t="n">
        <v>-0.07000000000000001</v>
      </c>
      <c r="D12" s="9" t="n">
        <v>-0.96</v>
      </c>
      <c r="E12" s="9" t="n">
        <v>-0.17</v>
      </c>
    </row>
    <row r="13" spans="1:5">
      <c r="A13" s="4" t="s">
        <v>334</v>
      </c>
      <c r="B13" s="9" t="n">
        <v>-0.35</v>
      </c>
      <c r="C13" s="9" t="n">
        <v>-0.07000000000000001</v>
      </c>
      <c r="D13" s="9" t="n">
        <v>-0.96</v>
      </c>
      <c r="E13" s="9" t="n">
        <v>-0.1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335</v>
      </c>
      <c r="B1" s="2" t="s">
        <v>74</v>
      </c>
      <c r="D1" s="2" t="s">
        <v>336</v>
      </c>
      <c r="F1" s="2" t="s">
        <v>1</v>
      </c>
    </row>
    <row r="2" spans="1:7">
      <c r="B2" s="2" t="s">
        <v>2</v>
      </c>
      <c r="C2" s="2" t="s">
        <v>75</v>
      </c>
      <c r="D2" s="2" t="s">
        <v>337</v>
      </c>
      <c r="E2" s="2" t="s">
        <v>2</v>
      </c>
      <c r="F2" s="2" t="s">
        <v>2</v>
      </c>
      <c r="G2" s="2" t="s">
        <v>75</v>
      </c>
    </row>
    <row r="3" spans="1:7">
      <c r="A3" s="4" t="s">
        <v>338</v>
      </c>
    </row>
    <row r="4" spans="1:7">
      <c r="A4" s="3" t="s">
        <v>339</v>
      </c>
    </row>
    <row r="5" spans="1:7">
      <c r="A5" s="4" t="s">
        <v>340</v>
      </c>
      <c r="B5" s="6" t="n">
        <v>1600000</v>
      </c>
      <c r="E5" s="6" t="n">
        <v>1600000</v>
      </c>
      <c r="F5" s="6" t="n">
        <v>1600000</v>
      </c>
    </row>
    <row r="6" spans="1:7">
      <c r="A6" s="4" t="s">
        <v>103</v>
      </c>
    </row>
    <row r="7" spans="1:7">
      <c r="A7" s="3" t="s">
        <v>339</v>
      </c>
    </row>
    <row r="8" spans="1:7">
      <c r="A8" s="4" t="s">
        <v>341</v>
      </c>
      <c r="E8" s="6" t="n">
        <v>3500</v>
      </c>
      <c r="F8" s="6" t="n">
        <v>7000</v>
      </c>
    </row>
    <row r="9" spans="1:7">
      <c r="A9" s="4" t="s">
        <v>342</v>
      </c>
    </row>
    <row r="10" spans="1:7">
      <c r="A10" s="3" t="s">
        <v>339</v>
      </c>
    </row>
    <row r="11" spans="1:7">
      <c r="A11" s="4" t="s">
        <v>343</v>
      </c>
      <c r="F11" s="4" t="s">
        <v>344</v>
      </c>
    </row>
    <row r="12" spans="1:7">
      <c r="A12" s="4" t="s">
        <v>345</v>
      </c>
    </row>
    <row r="13" spans="1:7">
      <c r="A13" s="3" t="s">
        <v>339</v>
      </c>
    </row>
    <row r="14" spans="1:7">
      <c r="A14" s="4" t="s">
        <v>343</v>
      </c>
      <c r="F14" s="4" t="s">
        <v>346</v>
      </c>
    </row>
    <row r="15" spans="1:7">
      <c r="A15" s="4" t="s">
        <v>347</v>
      </c>
    </row>
    <row r="16" spans="1:7">
      <c r="A16" s="3" t="s">
        <v>339</v>
      </c>
    </row>
    <row r="17" spans="1:7">
      <c r="A17" s="4" t="s">
        <v>348</v>
      </c>
      <c r="B17" s="6" t="n">
        <v>18750</v>
      </c>
      <c r="F17" s="6" t="n">
        <v>375000</v>
      </c>
    </row>
    <row r="18" spans="1:7">
      <c r="A18" s="4" t="s">
        <v>349</v>
      </c>
      <c r="B18" s="9" t="n">
        <v>2.4</v>
      </c>
      <c r="F18" s="9" t="n">
        <v>2.7</v>
      </c>
    </row>
    <row r="19" spans="1:7">
      <c r="A19" s="4" t="s">
        <v>350</v>
      </c>
      <c r="B19" s="7" t="n">
        <v>0</v>
      </c>
      <c r="C19" s="7" t="n">
        <v>16000</v>
      </c>
      <c r="F19" s="7" t="n">
        <v>0</v>
      </c>
      <c r="G19" s="7" t="n">
        <v>70000</v>
      </c>
    </row>
    <row r="20" spans="1:7">
      <c r="A20" s="4" t="s">
        <v>351</v>
      </c>
    </row>
    <row r="21" spans="1:7">
      <c r="A21" s="3" t="s">
        <v>339</v>
      </c>
    </row>
    <row r="22" spans="1:7">
      <c r="A22" s="4" t="s">
        <v>352</v>
      </c>
      <c r="E22" s="9" t="n">
        <v>1.24</v>
      </c>
    </row>
    <row r="23" spans="1:7">
      <c r="A23" s="4" t="s">
        <v>353</v>
      </c>
    </row>
    <row r="24" spans="1:7">
      <c r="A24" s="3" t="s">
        <v>339</v>
      </c>
    </row>
    <row r="25" spans="1:7">
      <c r="A25" s="4" t="s">
        <v>352</v>
      </c>
      <c r="D25" s="9" t="n">
        <v>0.72</v>
      </c>
    </row>
    <row r="26" spans="1:7">
      <c r="A26" s="4" t="s">
        <v>354</v>
      </c>
    </row>
    <row r="27" spans="1:7">
      <c r="A27" s="3" t="s">
        <v>339</v>
      </c>
    </row>
    <row r="28" spans="1:7">
      <c r="A28" s="4" t="s">
        <v>355</v>
      </c>
      <c r="B28" s="6" t="n">
        <v>32500</v>
      </c>
      <c r="F28" s="6" t="n">
        <v>32500</v>
      </c>
    </row>
    <row r="29" spans="1:7">
      <c r="A29" s="4" t="s">
        <v>356</v>
      </c>
      <c r="B29" s="9" t="n">
        <v>2.36</v>
      </c>
      <c r="F29" s="9" t="n">
        <v>2.36</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7</v>
      </c>
      <c r="B1" s="2" t="s">
        <v>74</v>
      </c>
      <c r="D1" s="2" t="s">
        <v>1</v>
      </c>
    </row>
    <row r="2" spans="1:5">
      <c r="B2" s="2" t="s">
        <v>2</v>
      </c>
      <c r="C2" s="2" t="s">
        <v>75</v>
      </c>
      <c r="D2" s="2" t="s">
        <v>2</v>
      </c>
      <c r="E2" s="2" t="s">
        <v>75</v>
      </c>
    </row>
    <row r="3" spans="1:5">
      <c r="A3" s="3" t="s">
        <v>358</v>
      </c>
    </row>
    <row r="4" spans="1:5">
      <c r="A4" s="4" t="s">
        <v>359</v>
      </c>
      <c r="B4" s="7" t="n">
        <v>408</v>
      </c>
      <c r="C4" s="7" t="n">
        <v>527</v>
      </c>
      <c r="D4" s="7" t="n">
        <v>1173</v>
      </c>
      <c r="E4" s="7" t="n">
        <v>1627</v>
      </c>
    </row>
    <row r="5" spans="1:5">
      <c r="A5" s="4" t="s">
        <v>360</v>
      </c>
    </row>
    <row r="6" spans="1:5">
      <c r="A6" s="3" t="s">
        <v>358</v>
      </c>
    </row>
    <row r="7" spans="1:5">
      <c r="A7" s="4" t="s">
        <v>359</v>
      </c>
      <c r="C7" s="6" t="n">
        <v>3</v>
      </c>
      <c r="D7" s="6" t="n">
        <v>3</v>
      </c>
      <c r="E7" s="6" t="n">
        <v>9</v>
      </c>
    </row>
    <row r="8" spans="1:5">
      <c r="A8" s="4" t="s">
        <v>361</v>
      </c>
    </row>
    <row r="9" spans="1:5">
      <c r="A9" s="3" t="s">
        <v>358</v>
      </c>
    </row>
    <row r="10" spans="1:5">
      <c r="A10" s="4" t="s">
        <v>359</v>
      </c>
      <c r="B10" s="6" t="n">
        <v>84</v>
      </c>
      <c r="C10" s="6" t="n">
        <v>84</v>
      </c>
      <c r="D10" s="6" t="n">
        <v>238</v>
      </c>
      <c r="E10" s="6" t="n">
        <v>242</v>
      </c>
    </row>
    <row r="11" spans="1:5">
      <c r="A11" s="4" t="s">
        <v>362</v>
      </c>
    </row>
    <row r="12" spans="1:5">
      <c r="A12" s="3" t="s">
        <v>358</v>
      </c>
    </row>
    <row r="13" spans="1:5">
      <c r="A13" s="4" t="s">
        <v>359</v>
      </c>
      <c r="B13" s="6" t="n">
        <v>128</v>
      </c>
      <c r="C13" s="6" t="n">
        <v>153</v>
      </c>
      <c r="D13" s="6" t="n">
        <v>375</v>
      </c>
      <c r="E13" s="6" t="n">
        <v>473</v>
      </c>
    </row>
    <row r="14" spans="1:5">
      <c r="A14" s="4" t="s">
        <v>363</v>
      </c>
    </row>
    <row r="15" spans="1:5">
      <c r="A15" s="3" t="s">
        <v>358</v>
      </c>
    </row>
    <row r="16" spans="1:5">
      <c r="A16" s="4" t="s">
        <v>359</v>
      </c>
      <c r="B16" s="7" t="n">
        <v>196</v>
      </c>
      <c r="C16" s="7" t="n">
        <v>287</v>
      </c>
      <c r="D16" s="7" t="n">
        <v>557</v>
      </c>
      <c r="E16" s="7" t="n">
        <v>90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4</v>
      </c>
      <c r="B1" s="2" t="s">
        <v>2</v>
      </c>
      <c r="C1" s="2" t="s">
        <v>365</v>
      </c>
    </row>
    <row r="2" spans="1:3">
      <c r="A2" s="3" t="s">
        <v>366</v>
      </c>
    </row>
    <row r="3" spans="1:3">
      <c r="A3" s="4" t="s">
        <v>367</v>
      </c>
      <c r="B3" s="7" t="n">
        <v>1761</v>
      </c>
    </row>
    <row r="4" spans="1:3">
      <c r="A4" s="4" t="s">
        <v>368</v>
      </c>
      <c r="B4" s="6" t="n">
        <v>4000</v>
      </c>
    </row>
    <row r="5" spans="1:3">
      <c r="A5" s="4" t="s">
        <v>369</v>
      </c>
      <c r="B5" s="6" t="n">
        <v>1761</v>
      </c>
      <c r="C5" s="7" t="n">
        <v>2100</v>
      </c>
    </row>
    <row r="6" spans="1:3">
      <c r="A6" s="4" t="s">
        <v>370</v>
      </c>
      <c r="B6" s="7" t="n">
        <v>176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71</v>
      </c>
      <c r="B1" s="2" t="s">
        <v>74</v>
      </c>
      <c r="C1" s="2" t="s">
        <v>1</v>
      </c>
    </row>
    <row r="2" spans="1:3">
      <c r="B2" s="2" t="s">
        <v>2</v>
      </c>
      <c r="C2" s="2" t="s">
        <v>2</v>
      </c>
    </row>
    <row r="3" spans="1:3">
      <c r="A3" s="3" t="s">
        <v>372</v>
      </c>
    </row>
    <row r="4" spans="1:3">
      <c r="A4" s="4" t="s">
        <v>87</v>
      </c>
      <c r="B4" s="7" t="n">
        <v>-335</v>
      </c>
      <c r="C4" s="7" t="n">
        <v>-335</v>
      </c>
    </row>
    <row r="5" spans="1:3">
      <c r="A5" s="4" t="s">
        <v>373</v>
      </c>
    </row>
    <row r="6" spans="1:3">
      <c r="A6" s="3" t="s">
        <v>372</v>
      </c>
    </row>
    <row r="7" spans="1:3">
      <c r="A7" s="4" t="s">
        <v>374</v>
      </c>
      <c r="C7" s="6" t="n">
        <v>2096</v>
      </c>
    </row>
    <row r="8" spans="1:3">
      <c r="A8" s="4" t="s">
        <v>87</v>
      </c>
      <c r="C8" s="6" t="n">
        <v>-335</v>
      </c>
    </row>
    <row r="9" spans="1:3">
      <c r="A9" s="4" t="s">
        <v>375</v>
      </c>
      <c r="B9" s="7" t="n">
        <v>1761</v>
      </c>
      <c r="C9" s="7" t="n">
        <v>17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76</v>
      </c>
      <c r="B1" s="2" t="s">
        <v>1</v>
      </c>
    </row>
    <row r="2" spans="1:3">
      <c r="B2" s="2" t="s">
        <v>2</v>
      </c>
      <c r="C2" s="2" t="s">
        <v>365</v>
      </c>
    </row>
    <row r="3" spans="1:3">
      <c r="A3" s="3" t="s">
        <v>377</v>
      </c>
    </row>
    <row r="4" spans="1:3">
      <c r="A4" s="4" t="s">
        <v>42</v>
      </c>
      <c r="B4" s="7" t="n">
        <v>1761000</v>
      </c>
      <c r="C4" s="7" t="n">
        <v>2100000</v>
      </c>
    </row>
    <row r="5" spans="1:3">
      <c r="A5" s="4" t="s">
        <v>378</v>
      </c>
      <c r="B5" s="6" t="n">
        <v>2200000</v>
      </c>
    </row>
    <row r="6" spans="1:3">
      <c r="A6" s="4" t="s">
        <v>368</v>
      </c>
      <c r="B6" s="7" t="n">
        <v>4000000</v>
      </c>
    </row>
    <row r="7" spans="1:3">
      <c r="A7" s="4" t="s">
        <v>379</v>
      </c>
    </row>
    <row r="8" spans="1:3">
      <c r="A8" s="3" t="s">
        <v>377</v>
      </c>
    </row>
    <row r="9" spans="1:3">
      <c r="A9" s="4" t="s">
        <v>380</v>
      </c>
      <c r="C9" s="6" t="n">
        <v>1700000</v>
      </c>
    </row>
    <row r="10" spans="1:3">
      <c r="A10" s="4" t="s">
        <v>381</v>
      </c>
      <c r="C10" s="9" t="n">
        <v>2.74</v>
      </c>
    </row>
    <row r="11" spans="1:3">
      <c r="A11" s="4" t="s">
        <v>382</v>
      </c>
      <c r="B11" s="4" t="s">
        <v>383</v>
      </c>
    </row>
    <row r="12" spans="1:3">
      <c r="A12" s="4" t="s">
        <v>384</v>
      </c>
      <c r="B12" s="4" t="s">
        <v>385</v>
      </c>
    </row>
    <row r="13" spans="1:3">
      <c r="A13" s="4" t="s">
        <v>386</v>
      </c>
    </row>
    <row r="14" spans="1:3">
      <c r="A14" s="3" t="s">
        <v>377</v>
      </c>
    </row>
    <row r="15" spans="1:3">
      <c r="A15" s="4" t="s">
        <v>387</v>
      </c>
      <c r="C15" s="7" t="n">
        <v>4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43"/>
  </cols>
  <sheetData>
    <row r="1" spans="1:5">
      <c r="A1" s="1" t="s">
        <v>101</v>
      </c>
      <c r="B1" s="2" t="s">
        <v>102</v>
      </c>
      <c r="C1" s="2" t="s">
        <v>103</v>
      </c>
      <c r="D1" s="2" t="s">
        <v>104</v>
      </c>
      <c r="E1" s="2" t="s">
        <v>105</v>
      </c>
    </row>
    <row r="2" spans="1:5">
      <c r="A2" s="4" t="s">
        <v>106</v>
      </c>
      <c r="B2" s="7" t="n">
        <v>14026</v>
      </c>
      <c r="C2" s="7" t="n">
        <v>46</v>
      </c>
      <c r="D2" s="7" t="n">
        <v>224867</v>
      </c>
      <c r="E2" s="7" t="n">
        <v>-210887</v>
      </c>
    </row>
    <row r="3" spans="1:5">
      <c r="A3" s="4" t="s">
        <v>107</v>
      </c>
      <c r="B3" s="6" t="n">
        <v>11432318</v>
      </c>
      <c r="C3" s="6" t="n">
        <v>11432</v>
      </c>
    </row>
    <row r="4" spans="1:5">
      <c r="A4" s="4" t="s">
        <v>108</v>
      </c>
      <c r="B4" s="7" t="n">
        <v>113</v>
      </c>
      <c r="D4" s="6" t="n">
        <v>113</v>
      </c>
    </row>
    <row r="5" spans="1:5">
      <c r="A5" s="4" t="s">
        <v>109</v>
      </c>
      <c r="B5" s="6" t="n">
        <v>1060</v>
      </c>
      <c r="D5" s="6" t="n">
        <v>1060</v>
      </c>
    </row>
    <row r="6" spans="1:5">
      <c r="A6" s="4" t="s">
        <v>110</v>
      </c>
      <c r="C6" s="6" t="n">
        <v>366000</v>
      </c>
    </row>
    <row r="7" spans="1:5">
      <c r="A7" s="4" t="s">
        <v>111</v>
      </c>
      <c r="B7" s="6" t="n">
        <v>-257</v>
      </c>
      <c r="D7" s="6" t="n">
        <v>-257</v>
      </c>
    </row>
    <row r="8" spans="1:5">
      <c r="A8" s="4" t="s">
        <v>112</v>
      </c>
      <c r="C8" s="6" t="n">
        <v>-99000</v>
      </c>
    </row>
    <row r="9" spans="1:5">
      <c r="A9" s="4" t="s">
        <v>113</v>
      </c>
      <c r="B9" s="6" t="n">
        <v>13</v>
      </c>
      <c r="D9" s="6" t="n">
        <v>13</v>
      </c>
    </row>
    <row r="10" spans="1:5">
      <c r="A10" s="4" t="s">
        <v>114</v>
      </c>
      <c r="C10" s="6" t="n">
        <v>7000</v>
      </c>
    </row>
    <row r="11" spans="1:5">
      <c r="A11" s="4" t="s">
        <v>115</v>
      </c>
      <c r="B11" s="6" t="n">
        <v>1736</v>
      </c>
      <c r="D11" s="6" t="n">
        <v>1736</v>
      </c>
    </row>
    <row r="12" spans="1:5">
      <c r="A12" s="4" t="s">
        <v>116</v>
      </c>
      <c r="C12" s="6" t="n">
        <v>611000</v>
      </c>
    </row>
    <row r="13" spans="1:5">
      <c r="A13" s="4" t="s">
        <v>117</v>
      </c>
      <c r="B13" s="6" t="n">
        <v>-1</v>
      </c>
      <c r="C13" s="7" t="n">
        <v>-34</v>
      </c>
      <c r="D13" s="6" t="n">
        <v>33</v>
      </c>
    </row>
    <row r="14" spans="1:5">
      <c r="A14" s="4" t="s">
        <v>118</v>
      </c>
      <c r="C14" s="6" t="n">
        <v>-1000</v>
      </c>
    </row>
    <row r="15" spans="1:5">
      <c r="A15" s="4" t="s">
        <v>97</v>
      </c>
      <c r="B15" s="6" t="n">
        <v>-11298</v>
      </c>
      <c r="E15" s="6" t="n">
        <v>-11298</v>
      </c>
    </row>
    <row r="16" spans="1:5">
      <c r="A16" s="4" t="s">
        <v>119</v>
      </c>
      <c r="B16" s="7" t="n">
        <v>5392</v>
      </c>
      <c r="C16" s="7" t="n">
        <v>12</v>
      </c>
      <c r="D16" s="7" t="n">
        <v>227565</v>
      </c>
      <c r="E16" s="7" t="n">
        <v>-222185</v>
      </c>
    </row>
    <row r="17" spans="1:5">
      <c r="A17" s="4" t="s">
        <v>120</v>
      </c>
      <c r="B17" s="6" t="n">
        <v>12316479</v>
      </c>
      <c r="C17" s="6" t="n">
        <v>12316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6"/>
  </cols>
  <sheetData>
    <row r="1" spans="1:2">
      <c r="A1" s="1" t="s">
        <v>388</v>
      </c>
      <c r="B1" s="2" t="s">
        <v>389</v>
      </c>
    </row>
    <row r="2" spans="1:2">
      <c r="A2" s="3" t="s">
        <v>390</v>
      </c>
    </row>
    <row r="3" spans="1:2">
      <c r="A3" s="4" t="s">
        <v>391</v>
      </c>
      <c r="B3" s="4" t="s">
        <v>392</v>
      </c>
    </row>
    <row r="4" spans="1:2">
      <c r="A4" s="4" t="s">
        <v>393</v>
      </c>
      <c r="B4" s="9" t="n">
        <v>2.03</v>
      </c>
    </row>
    <row r="5" spans="1:2">
      <c r="A5" s="4" t="s">
        <v>394</v>
      </c>
      <c r="B5" s="4" t="s">
        <v>395</v>
      </c>
    </row>
    <row r="6" spans="1:2">
      <c r="A6" s="4" t="s">
        <v>396</v>
      </c>
      <c r="B6" s="4" t="s">
        <v>397</v>
      </c>
    </row>
    <row r="7" spans="1:2">
      <c r="A7" s="4" t="s">
        <v>398</v>
      </c>
      <c r="B7" s="9" t="n">
        <v>1.0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99</v>
      </c>
      <c r="B1" s="2" t="s">
        <v>158</v>
      </c>
    </row>
    <row r="2" spans="1:2">
      <c r="A2" s="3" t="s">
        <v>400</v>
      </c>
    </row>
    <row r="3" spans="1:2">
      <c r="A3" s="4" t="s">
        <v>401</v>
      </c>
      <c r="B3" s="7" t="n">
        <v>883</v>
      </c>
    </row>
    <row r="4" spans="1:2">
      <c r="A4" s="4" t="s">
        <v>402</v>
      </c>
      <c r="B4" s="6" t="n">
        <v>883</v>
      </c>
    </row>
    <row r="5" spans="1:2">
      <c r="A5" s="4" t="s">
        <v>403</v>
      </c>
      <c r="B5" s="6" t="n">
        <v>1766</v>
      </c>
    </row>
    <row r="6" spans="1:2">
      <c r="A6" s="4" t="s">
        <v>404</v>
      </c>
      <c r="B6" s="6" t="n">
        <v>2000</v>
      </c>
    </row>
    <row r="7" spans="1:2">
      <c r="A7" s="4" t="s">
        <v>405</v>
      </c>
      <c r="B7" s="6" t="n">
        <v>2000</v>
      </c>
    </row>
    <row r="8" spans="1:2">
      <c r="A8" s="4" t="s">
        <v>406</v>
      </c>
      <c r="B8" s="7" t="n">
        <v>4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32"/>
    <col customWidth="1" max="3" min="3" width="21"/>
  </cols>
  <sheetData>
    <row r="1" spans="1:3">
      <c r="A1" s="1" t="s">
        <v>407</v>
      </c>
      <c r="B1" s="2" t="s">
        <v>1</v>
      </c>
    </row>
    <row r="2" spans="1:3">
      <c r="B2" s="2" t="s">
        <v>408</v>
      </c>
      <c r="C2" s="2" t="s">
        <v>409</v>
      </c>
    </row>
    <row r="3" spans="1:3">
      <c r="A3" s="3" t="s">
        <v>185</v>
      </c>
    </row>
    <row r="4" spans="1:3">
      <c r="A4" s="4" t="s">
        <v>410</v>
      </c>
      <c r="B4" s="6" t="n">
        <v>2</v>
      </c>
    </row>
    <row r="5" spans="1:3">
      <c r="A5" s="4" t="s">
        <v>411</v>
      </c>
      <c r="B5" s="4" t="s">
        <v>412</v>
      </c>
    </row>
    <row r="6" spans="1:3">
      <c r="A6" s="4" t="s">
        <v>413</v>
      </c>
      <c r="B6" s="12" t="n">
        <v>5.7</v>
      </c>
      <c r="C6" s="12" t="n">
        <v>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4</v>
      </c>
      <c r="B1" s="2" t="s">
        <v>2</v>
      </c>
      <c r="C1" s="2" t="s">
        <v>25</v>
      </c>
    </row>
    <row r="2" spans="1:3">
      <c r="A2" s="3" t="s">
        <v>415</v>
      </c>
    </row>
    <row r="3" spans="1:3">
      <c r="A3" s="4" t="s">
        <v>416</v>
      </c>
      <c r="B3" s="7" t="n">
        <v>1</v>
      </c>
      <c r="C3" s="7" t="n">
        <v>4080</v>
      </c>
    </row>
    <row r="4" spans="1:3">
      <c r="A4" s="4" t="s">
        <v>417</v>
      </c>
      <c r="C4" s="6" t="n">
        <v>-2</v>
      </c>
    </row>
    <row r="5" spans="1:3">
      <c r="A5" s="4" t="s">
        <v>418</v>
      </c>
      <c r="B5" s="6" t="n">
        <v>1</v>
      </c>
      <c r="C5" s="6" t="n">
        <v>4078</v>
      </c>
    </row>
    <row r="6" spans="1:3">
      <c r="A6" s="4" t="s">
        <v>419</v>
      </c>
    </row>
    <row r="7" spans="1:3">
      <c r="A7" s="3" t="s">
        <v>415</v>
      </c>
    </row>
    <row r="8" spans="1:3">
      <c r="A8" s="4" t="s">
        <v>416</v>
      </c>
      <c r="B8" s="6" t="n">
        <v>1</v>
      </c>
      <c r="C8" s="6" t="n">
        <v>4080</v>
      </c>
    </row>
    <row r="9" spans="1:3">
      <c r="A9" s="4" t="s">
        <v>417</v>
      </c>
      <c r="C9" s="6" t="n">
        <v>-2</v>
      </c>
    </row>
    <row r="10" spans="1:3">
      <c r="A10" s="4" t="s">
        <v>418</v>
      </c>
      <c r="B10" s="7" t="n">
        <v>1</v>
      </c>
      <c r="C10" s="7" t="n">
        <v>407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s="1" t="s">
        <v>420</v>
      </c>
      <c r="B1" s="2" t="s">
        <v>74</v>
      </c>
      <c r="D1" s="2" t="s">
        <v>1</v>
      </c>
    </row>
    <row r="2" spans="1:5">
      <c r="B2" s="2" t="s">
        <v>2</v>
      </c>
      <c r="C2" s="2" t="s">
        <v>75</v>
      </c>
      <c r="D2" s="2" t="s">
        <v>2</v>
      </c>
      <c r="E2" s="2" t="s">
        <v>75</v>
      </c>
    </row>
    <row r="3" spans="1:5">
      <c r="A3" s="3" t="s">
        <v>188</v>
      </c>
    </row>
    <row r="4" spans="1:5">
      <c r="A4" s="4" t="s">
        <v>421</v>
      </c>
      <c r="B4" s="7" t="n">
        <v>0</v>
      </c>
      <c r="C4" s="7" t="n">
        <v>0</v>
      </c>
      <c r="D4" s="7" t="n">
        <v>0</v>
      </c>
      <c r="E4"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2</v>
      </c>
      <c r="B1" s="2" t="s">
        <v>1</v>
      </c>
    </row>
    <row r="2" spans="1:3">
      <c r="B2" s="2" t="s">
        <v>2</v>
      </c>
      <c r="C2" s="2" t="s">
        <v>75</v>
      </c>
    </row>
    <row r="3" spans="1:3">
      <c r="A3" s="3" t="s">
        <v>423</v>
      </c>
    </row>
    <row r="4" spans="1:3">
      <c r="A4" s="4" t="s">
        <v>424</v>
      </c>
      <c r="B4" s="7" t="n">
        <v>0</v>
      </c>
      <c r="C4"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15"/>
  </cols>
  <sheetData>
    <row r="1" spans="1:2">
      <c r="A1" s="1" t="s">
        <v>425</v>
      </c>
      <c r="B1" s="2" t="s">
        <v>1</v>
      </c>
    </row>
    <row r="2" spans="1:2">
      <c r="B2" s="2" t="s">
        <v>2</v>
      </c>
    </row>
    <row r="3" spans="1:2">
      <c r="A3" s="4" t="s">
        <v>345</v>
      </c>
    </row>
    <row r="4" spans="1:2">
      <c r="A4" s="3" t="s">
        <v>426</v>
      </c>
    </row>
    <row r="5" spans="1:2">
      <c r="A5" s="4" t="s">
        <v>427</v>
      </c>
      <c r="B5" s="4" t="s">
        <v>428</v>
      </c>
    </row>
    <row r="6" spans="1:2">
      <c r="A6" s="4" t="s">
        <v>342</v>
      </c>
    </row>
    <row r="7" spans="1:2">
      <c r="A7" s="3" t="s">
        <v>426</v>
      </c>
    </row>
    <row r="8" spans="1:2">
      <c r="A8" s="4" t="s">
        <v>427</v>
      </c>
      <c r="B8" s="4" t="s">
        <v>42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1"/>
  </cols>
  <sheetData>
    <row r="1" spans="1:2">
      <c r="A1" s="1" t="s">
        <v>430</v>
      </c>
      <c r="B1" s="2" t="s">
        <v>1</v>
      </c>
    </row>
    <row r="2" spans="1:2">
      <c r="B2" s="2" t="s">
        <v>158</v>
      </c>
    </row>
    <row r="3" spans="1:2">
      <c r="A3" s="3" t="s">
        <v>431</v>
      </c>
    </row>
    <row r="4" spans="1:2">
      <c r="A4" s="4" t="s">
        <v>432</v>
      </c>
      <c r="B4" s="7" t="n">
        <v>1353</v>
      </c>
    </row>
    <row r="5" spans="1:2">
      <c r="A5" s="4" t="s">
        <v>433</v>
      </c>
      <c r="B5" s="6" t="n">
        <v>-112</v>
      </c>
    </row>
    <row r="6" spans="1:2">
      <c r="A6" s="4" t="s">
        <v>434</v>
      </c>
      <c r="B6" s="6" t="n">
        <v>1241</v>
      </c>
    </row>
    <row r="7" spans="1:2">
      <c r="A7" s="4" t="s">
        <v>435</v>
      </c>
    </row>
    <row r="8" spans="1:2">
      <c r="A8" s="3" t="s">
        <v>431</v>
      </c>
    </row>
    <row r="9" spans="1:2">
      <c r="A9" s="4" t="s">
        <v>432</v>
      </c>
      <c r="B9" s="6" t="n">
        <v>265</v>
      </c>
    </row>
    <row r="10" spans="1:2">
      <c r="A10" s="4" t="s">
        <v>433</v>
      </c>
      <c r="B10" s="6" t="n">
        <v>-20</v>
      </c>
    </row>
    <row r="11" spans="1:2">
      <c r="A11" s="4" t="s">
        <v>434</v>
      </c>
      <c r="B11" s="6" t="n">
        <v>245</v>
      </c>
    </row>
    <row r="12" spans="1:2">
      <c r="A12" s="4" t="s">
        <v>436</v>
      </c>
    </row>
    <row r="13" spans="1:2">
      <c r="A13" s="3" t="s">
        <v>431</v>
      </c>
    </row>
    <row r="14" spans="1:2">
      <c r="A14" s="4" t="s">
        <v>432</v>
      </c>
      <c r="B14" s="6" t="n">
        <v>999</v>
      </c>
    </row>
    <row r="15" spans="1:2">
      <c r="A15" s="4" t="s">
        <v>433</v>
      </c>
      <c r="B15" s="6" t="n">
        <v>-83</v>
      </c>
    </row>
    <row r="16" spans="1:2">
      <c r="A16" s="4" t="s">
        <v>434</v>
      </c>
      <c r="B16" s="7" t="n">
        <v>916</v>
      </c>
    </row>
    <row r="17" spans="1:2">
      <c r="A17" s="4" t="s">
        <v>437</v>
      </c>
    </row>
    <row r="18" spans="1:2">
      <c r="A18" s="3" t="s">
        <v>431</v>
      </c>
    </row>
    <row r="19" spans="1:2">
      <c r="A19" s="4" t="s">
        <v>438</v>
      </c>
      <c r="B19" s="4" t="s">
        <v>439</v>
      </c>
    </row>
    <row r="20" spans="1:2">
      <c r="A20" s="4" t="s">
        <v>432</v>
      </c>
      <c r="B20" s="7" t="n">
        <v>38</v>
      </c>
    </row>
    <row r="21" spans="1:2">
      <c r="A21" s="4" t="s">
        <v>433</v>
      </c>
      <c r="B21" s="6" t="n">
        <v>-5</v>
      </c>
    </row>
    <row r="22" spans="1:2">
      <c r="A22" s="4" t="s">
        <v>434</v>
      </c>
      <c r="B22" s="7" t="n">
        <v>33</v>
      </c>
    </row>
    <row r="23" spans="1:2">
      <c r="A23" s="4" t="s">
        <v>440</v>
      </c>
    </row>
    <row r="24" spans="1:2">
      <c r="A24" s="3" t="s">
        <v>431</v>
      </c>
    </row>
    <row r="25" spans="1:2">
      <c r="A25" s="4" t="s">
        <v>438</v>
      </c>
      <c r="B25" s="4" t="s">
        <v>428</v>
      </c>
    </row>
    <row r="26" spans="1:2">
      <c r="A26" s="4" t="s">
        <v>432</v>
      </c>
      <c r="B26" s="7" t="n">
        <v>51</v>
      </c>
    </row>
    <row r="27" spans="1:2">
      <c r="A27" s="4" t="s">
        <v>433</v>
      </c>
      <c r="B27" s="6" t="n">
        <v>-4</v>
      </c>
    </row>
    <row r="28" spans="1:2">
      <c r="A28" s="4" t="s">
        <v>434</v>
      </c>
      <c r="B28" s="7" t="n">
        <v>47</v>
      </c>
    </row>
    <row r="29" spans="1:2">
      <c r="A29" s="4" t="s">
        <v>441</v>
      </c>
    </row>
    <row r="30" spans="1:2">
      <c r="A30" s="3" t="s">
        <v>431</v>
      </c>
    </row>
    <row r="31" spans="1:2">
      <c r="A31" s="4" t="s">
        <v>438</v>
      </c>
      <c r="B31" s="4" t="s">
        <v>383</v>
      </c>
    </row>
    <row r="32" spans="1:2">
      <c r="A32" s="4" t="s">
        <v>442</v>
      </c>
    </row>
    <row r="33" spans="1:2">
      <c r="A33" s="3" t="s">
        <v>431</v>
      </c>
    </row>
    <row r="34" spans="1:2">
      <c r="A34" s="4" t="s">
        <v>438</v>
      </c>
      <c r="B34" s="4" t="s">
        <v>428</v>
      </c>
    </row>
    <row r="35" spans="1:2">
      <c r="A35" s="4" t="s">
        <v>443</v>
      </c>
    </row>
    <row r="36" spans="1:2">
      <c r="A36" s="3" t="s">
        <v>431</v>
      </c>
    </row>
    <row r="37" spans="1:2">
      <c r="A37" s="4" t="s">
        <v>438</v>
      </c>
      <c r="B37" s="4" t="s">
        <v>444</v>
      </c>
    </row>
    <row r="38" spans="1:2">
      <c r="A38" s="4" t="s">
        <v>445</v>
      </c>
    </row>
    <row r="39" spans="1:2">
      <c r="A39" s="3" t="s">
        <v>431</v>
      </c>
    </row>
    <row r="40" spans="1:2">
      <c r="A40" s="4" t="s">
        <v>438</v>
      </c>
      <c r="B40" s="4" t="s">
        <v>44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446</v>
      </c>
      <c r="B1" s="2" t="s">
        <v>74</v>
      </c>
      <c r="D1" s="2" t="s">
        <v>1</v>
      </c>
    </row>
    <row r="2" spans="1:5">
      <c r="B2" s="2" t="s">
        <v>2</v>
      </c>
      <c r="C2" s="2" t="s">
        <v>75</v>
      </c>
      <c r="D2" s="2" t="s">
        <v>2</v>
      </c>
      <c r="E2" s="2" t="s">
        <v>75</v>
      </c>
    </row>
    <row r="3" spans="1:5">
      <c r="A3" s="3" t="s">
        <v>447</v>
      </c>
    </row>
    <row r="4" spans="1:5">
      <c r="A4" s="4" t="s">
        <v>448</v>
      </c>
      <c r="B4" s="7" t="n">
        <v>100000</v>
      </c>
      <c r="C4" s="7" t="n">
        <v>0</v>
      </c>
      <c r="D4" s="7" t="n">
        <v>100000</v>
      </c>
      <c r="E4"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49</v>
      </c>
      <c r="B1" s="2" t="s">
        <v>158</v>
      </c>
    </row>
    <row r="2" spans="1:2">
      <c r="A2" s="3" t="s">
        <v>447</v>
      </c>
    </row>
    <row r="3" spans="1:2">
      <c r="A3" s="4" t="s">
        <v>450</v>
      </c>
      <c r="B3" s="7" t="n">
        <v>84</v>
      </c>
    </row>
    <row r="4" spans="1:2">
      <c r="A4" s="6" t="n">
        <v>2017</v>
      </c>
      <c r="B4" s="6" t="n">
        <v>337</v>
      </c>
    </row>
    <row r="5" spans="1:2">
      <c r="A5" s="6" t="n">
        <v>2018</v>
      </c>
      <c r="B5" s="6" t="n">
        <v>328</v>
      </c>
    </row>
    <row r="6" spans="1:2">
      <c r="A6" s="6" t="n">
        <v>2019</v>
      </c>
      <c r="B6" s="6" t="n">
        <v>221</v>
      </c>
    </row>
    <row r="7" spans="1:2">
      <c r="A7" s="6" t="n">
        <v>2020</v>
      </c>
      <c r="B7" s="6" t="n">
        <v>125</v>
      </c>
    </row>
    <row r="8" spans="1:2">
      <c r="A8" s="4" t="s">
        <v>451</v>
      </c>
      <c r="B8" s="6" t="n">
        <v>146</v>
      </c>
    </row>
    <row r="9" spans="1:2">
      <c r="A9" s="4" t="s">
        <v>434</v>
      </c>
      <c r="B9" s="7" t="n">
        <v>12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121</v>
      </c>
      <c r="B1" s="2" t="s">
        <v>1</v>
      </c>
    </row>
    <row r="2" spans="1:3">
      <c r="B2" s="2" t="s">
        <v>2</v>
      </c>
      <c r="C2" s="2" t="s">
        <v>75</v>
      </c>
    </row>
    <row r="3" spans="1:3">
      <c r="A3" s="3" t="s">
        <v>122</v>
      </c>
    </row>
    <row r="4" spans="1:3">
      <c r="A4" s="4" t="s">
        <v>93</v>
      </c>
      <c r="B4" s="7" t="n">
        <v>-11300</v>
      </c>
      <c r="C4" s="7" t="n">
        <v>-2011</v>
      </c>
    </row>
    <row r="5" spans="1:3">
      <c r="A5" s="3" t="s">
        <v>123</v>
      </c>
    </row>
    <row r="6" spans="1:3">
      <c r="A6" s="4" t="s">
        <v>124</v>
      </c>
      <c r="B6" s="6" t="n">
        <v>1096</v>
      </c>
      <c r="C6" s="6" t="n">
        <v>1447</v>
      </c>
    </row>
    <row r="7" spans="1:3">
      <c r="A7" s="4" t="s">
        <v>125</v>
      </c>
      <c r="B7" s="6" t="n">
        <v>53</v>
      </c>
    </row>
    <row r="8" spans="1:3">
      <c r="A8" s="4" t="s">
        <v>87</v>
      </c>
      <c r="B8" s="6" t="n">
        <v>-335</v>
      </c>
    </row>
    <row r="9" spans="1:3">
      <c r="A9" s="4" t="s">
        <v>88</v>
      </c>
      <c r="B9" s="6" t="n">
        <v>-668</v>
      </c>
    </row>
    <row r="10" spans="1:3">
      <c r="A10" s="4" t="s">
        <v>126</v>
      </c>
      <c r="C10" s="6" t="n">
        <v>-289</v>
      </c>
    </row>
    <row r="11" spans="1:3">
      <c r="A11" s="4" t="s">
        <v>127</v>
      </c>
      <c r="B11" s="6" t="n">
        <v>8</v>
      </c>
      <c r="C11" s="6" t="n">
        <v>34</v>
      </c>
    </row>
    <row r="12" spans="1:3">
      <c r="A12" s="4" t="s">
        <v>128</v>
      </c>
      <c r="B12" s="6" t="n">
        <v>27</v>
      </c>
      <c r="C12" s="6" t="n">
        <v>1</v>
      </c>
    </row>
    <row r="13" spans="1:3">
      <c r="A13" s="4" t="s">
        <v>129</v>
      </c>
      <c r="B13" s="6" t="n">
        <v>1173</v>
      </c>
      <c r="C13" s="6" t="n">
        <v>1627</v>
      </c>
    </row>
    <row r="14" spans="1:3">
      <c r="A14" s="3" t="s">
        <v>130</v>
      </c>
    </row>
    <row r="15" spans="1:3">
      <c r="A15" s="4" t="s">
        <v>131</v>
      </c>
      <c r="B15" s="6" t="n">
        <v>3143</v>
      </c>
      <c r="C15" s="6" t="n">
        <v>500</v>
      </c>
    </row>
    <row r="16" spans="1:3">
      <c r="A16" s="4" t="s">
        <v>30</v>
      </c>
      <c r="B16" s="6" t="n">
        <v>99</v>
      </c>
      <c r="C16" s="6" t="n">
        <v>697</v>
      </c>
    </row>
    <row r="17" spans="1:3">
      <c r="A17" s="4" t="s">
        <v>132</v>
      </c>
      <c r="B17" s="6" t="n">
        <v>13</v>
      </c>
      <c r="C17" s="6" t="n">
        <v>-1</v>
      </c>
    </row>
    <row r="18" spans="1:3">
      <c r="A18" s="4" t="s">
        <v>133</v>
      </c>
      <c r="B18" s="6" t="n">
        <v>-173</v>
      </c>
      <c r="C18" s="6" t="n">
        <v>-151</v>
      </c>
    </row>
    <row r="19" spans="1:3">
      <c r="A19" s="4" t="s">
        <v>134</v>
      </c>
      <c r="B19" s="6" t="n">
        <v>-796</v>
      </c>
      <c r="C19" s="6" t="n">
        <v>-1337</v>
      </c>
    </row>
    <row r="20" spans="1:3">
      <c r="A20" s="4" t="s">
        <v>43</v>
      </c>
      <c r="B20" s="6" t="n">
        <v>-335</v>
      </c>
      <c r="C20" s="6" t="n">
        <v>-848</v>
      </c>
    </row>
    <row r="21" spans="1:3">
      <c r="A21" s="4" t="s">
        <v>135</v>
      </c>
      <c r="B21" s="6" t="n">
        <v>-7995</v>
      </c>
      <c r="C21" s="6" t="n">
        <v>-331</v>
      </c>
    </row>
    <row r="22" spans="1:3">
      <c r="A22" s="3" t="s">
        <v>136</v>
      </c>
    </row>
    <row r="23" spans="1:3">
      <c r="A23" s="4" t="s">
        <v>137</v>
      </c>
      <c r="B23" s="6" t="n">
        <v>-1927</v>
      </c>
    </row>
    <row r="24" spans="1:3">
      <c r="A24" s="4" t="s">
        <v>138</v>
      </c>
      <c r="B24" s="6" t="n">
        <v>-558</v>
      </c>
    </row>
    <row r="25" spans="1:3">
      <c r="A25" s="4" t="s">
        <v>139</v>
      </c>
      <c r="B25" s="6" t="n">
        <v>-323</v>
      </c>
      <c r="C25" s="6" t="n">
        <v>-131</v>
      </c>
    </row>
    <row r="26" spans="1:3">
      <c r="A26" s="4" t="s">
        <v>140</v>
      </c>
      <c r="B26" s="6" t="n">
        <v>4080</v>
      </c>
    </row>
    <row r="27" spans="1:3">
      <c r="A27" s="4" t="s">
        <v>141</v>
      </c>
      <c r="C27" s="6" t="n">
        <v>-1199</v>
      </c>
    </row>
    <row r="28" spans="1:3">
      <c r="A28" s="4" t="s">
        <v>142</v>
      </c>
      <c r="B28" s="6" t="n">
        <v>1272</v>
      </c>
      <c r="C28" s="6" t="n">
        <v>-1330</v>
      </c>
    </row>
    <row r="29" spans="1:3">
      <c r="A29" s="3" t="s">
        <v>143</v>
      </c>
    </row>
    <row r="30" spans="1:3">
      <c r="A30" s="4" t="s">
        <v>144</v>
      </c>
      <c r="B30" s="6" t="n">
        <v>13</v>
      </c>
      <c r="C30" s="6" t="n">
        <v>17</v>
      </c>
    </row>
    <row r="31" spans="1:3">
      <c r="A31" s="4" t="s">
        <v>145</v>
      </c>
      <c r="B31" s="6" t="n">
        <v>1917</v>
      </c>
    </row>
    <row r="32" spans="1:3">
      <c r="A32" s="4" t="s">
        <v>146</v>
      </c>
      <c r="B32" s="6" t="n">
        <v>1917</v>
      </c>
    </row>
    <row r="33" spans="1:3">
      <c r="A33" s="4" t="s">
        <v>147</v>
      </c>
      <c r="C33" s="6" t="n">
        <v>10</v>
      </c>
    </row>
    <row r="34" spans="1:3">
      <c r="A34" s="4" t="s">
        <v>148</v>
      </c>
      <c r="B34" s="6" t="n">
        <v>3847</v>
      </c>
      <c r="C34" s="6" t="n">
        <v>27</v>
      </c>
    </row>
    <row r="35" spans="1:3">
      <c r="A35" s="4" t="s">
        <v>149</v>
      </c>
      <c r="B35" s="6" t="n">
        <v>-2876</v>
      </c>
      <c r="C35" s="6" t="n">
        <v>-1634</v>
      </c>
    </row>
    <row r="36" spans="1:3">
      <c r="A36" s="4" t="s">
        <v>150</v>
      </c>
      <c r="B36" s="6" t="n">
        <v>8819</v>
      </c>
      <c r="C36" s="6" t="n">
        <v>10165</v>
      </c>
    </row>
    <row r="37" spans="1:3">
      <c r="A37" s="4" t="s">
        <v>151</v>
      </c>
      <c r="B37" s="6" t="n">
        <v>5943</v>
      </c>
      <c r="C37" s="6" t="n">
        <v>8531</v>
      </c>
    </row>
    <row r="38" spans="1:3">
      <c r="A38" s="3" t="s">
        <v>152</v>
      </c>
    </row>
    <row r="39" spans="1:3">
      <c r="A39" s="4" t="s">
        <v>153</v>
      </c>
      <c r="B39" s="6" t="n">
        <v>37</v>
      </c>
      <c r="C39" s="6" t="n">
        <v>16</v>
      </c>
    </row>
    <row r="40" spans="1:3">
      <c r="A40" s="3" t="s">
        <v>154</v>
      </c>
    </row>
    <row r="41" spans="1:3">
      <c r="A41" s="4" t="s">
        <v>155</v>
      </c>
      <c r="B41" s="6" t="n">
        <v>53</v>
      </c>
    </row>
    <row r="42" spans="1:3">
      <c r="A42" s="4" t="s">
        <v>156</v>
      </c>
      <c r="B42" s="7" t="n">
        <v>2</v>
      </c>
      <c r="C42" s="7" t="n">
        <v>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35"/>
    <col customWidth="1" max="5" min="5" width="22"/>
  </cols>
  <sheetData>
    <row r="1" spans="1:5">
      <c r="A1" s="1" t="s">
        <v>452</v>
      </c>
      <c r="B1" s="2" t="s">
        <v>74</v>
      </c>
      <c r="D1" s="2" t="s">
        <v>1</v>
      </c>
    </row>
    <row r="2" spans="1:5">
      <c r="B2" s="2" t="s">
        <v>453</v>
      </c>
      <c r="C2" s="2" t="s">
        <v>454</v>
      </c>
      <c r="D2" s="2" t="s">
        <v>455</v>
      </c>
      <c r="E2" s="2" t="s">
        <v>454</v>
      </c>
    </row>
    <row r="3" spans="1:5">
      <c r="A3" s="3" t="s">
        <v>456</v>
      </c>
    </row>
    <row r="4" spans="1:5">
      <c r="A4" s="4" t="s">
        <v>457</v>
      </c>
      <c r="D4" s="6" t="n">
        <v>2</v>
      </c>
    </row>
    <row r="5" spans="1:5">
      <c r="A5" s="4" t="s">
        <v>458</v>
      </c>
      <c r="B5" s="6" t="n">
        <v>3</v>
      </c>
      <c r="C5" s="6" t="n">
        <v>3</v>
      </c>
      <c r="D5" s="6" t="n">
        <v>3</v>
      </c>
      <c r="E5" s="6" t="n">
        <v>3</v>
      </c>
    </row>
    <row r="6" spans="1:5">
      <c r="A6" s="4" t="s">
        <v>459</v>
      </c>
    </row>
    <row r="7" spans="1:5">
      <c r="A7" s="3" t="s">
        <v>456</v>
      </c>
    </row>
    <row r="8" spans="1:5">
      <c r="A8" s="4" t="s">
        <v>460</v>
      </c>
      <c r="D8" s="4" t="s">
        <v>461</v>
      </c>
      <c r="E8" s="4" t="s">
        <v>46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3</v>
      </c>
      <c r="B1" s="2" t="s">
        <v>74</v>
      </c>
      <c r="D1" s="2" t="s">
        <v>1</v>
      </c>
    </row>
    <row r="2" spans="1:5">
      <c r="B2" s="2" t="s">
        <v>2</v>
      </c>
      <c r="C2" s="2" t="s">
        <v>75</v>
      </c>
      <c r="D2" s="2" t="s">
        <v>2</v>
      </c>
      <c r="E2" s="2" t="s">
        <v>75</v>
      </c>
    </row>
    <row r="3" spans="1:5">
      <c r="A3" s="3" t="s">
        <v>464</v>
      </c>
    </row>
    <row r="4" spans="1:5">
      <c r="A4" s="4" t="s">
        <v>465</v>
      </c>
      <c r="B4" s="7" t="n">
        <v>6478</v>
      </c>
      <c r="C4" s="7" t="n">
        <v>9586</v>
      </c>
      <c r="D4" s="7" t="n">
        <v>21151</v>
      </c>
      <c r="E4" s="7" t="n">
        <v>29501</v>
      </c>
    </row>
    <row r="5" spans="1:5">
      <c r="A5" s="4" t="s">
        <v>466</v>
      </c>
    </row>
    <row r="6" spans="1:5">
      <c r="A6" s="3" t="s">
        <v>464</v>
      </c>
    </row>
    <row r="7" spans="1:5">
      <c r="A7" s="4" t="s">
        <v>465</v>
      </c>
      <c r="B7" s="6" t="n">
        <v>5237</v>
      </c>
      <c r="C7" s="6" t="n">
        <v>8302</v>
      </c>
      <c r="D7" s="6" t="n">
        <v>17513</v>
      </c>
      <c r="E7" s="6" t="n">
        <v>25408</v>
      </c>
    </row>
    <row r="8" spans="1:5">
      <c r="A8" s="4" t="s">
        <v>467</v>
      </c>
    </row>
    <row r="9" spans="1:5">
      <c r="A9" s="3" t="s">
        <v>464</v>
      </c>
    </row>
    <row r="10" spans="1:5">
      <c r="A10" s="4" t="s">
        <v>465</v>
      </c>
      <c r="B10" s="7" t="n">
        <v>1241</v>
      </c>
      <c r="C10" s="7" t="n">
        <v>1284</v>
      </c>
      <c r="D10" s="7" t="n">
        <v>3638</v>
      </c>
      <c r="E10" s="7" t="n">
        <v>409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8</v>
      </c>
      <c r="B1" s="2" t="s">
        <v>74</v>
      </c>
      <c r="D1" s="2" t="s">
        <v>1</v>
      </c>
    </row>
    <row r="2" spans="1:5">
      <c r="B2" s="2" t="s">
        <v>2</v>
      </c>
      <c r="C2" s="2" t="s">
        <v>75</v>
      </c>
      <c r="D2" s="2" t="s">
        <v>2</v>
      </c>
      <c r="E2" s="2" t="s">
        <v>75</v>
      </c>
    </row>
    <row r="3" spans="1:5">
      <c r="A3" s="4" t="s">
        <v>469</v>
      </c>
    </row>
    <row r="4" spans="1:5">
      <c r="A4" s="3" t="s">
        <v>464</v>
      </c>
    </row>
    <row r="5" spans="1:5">
      <c r="A5" s="4" t="s">
        <v>470</v>
      </c>
      <c r="B5" s="4" t="s">
        <v>471</v>
      </c>
      <c r="C5" s="4" t="s">
        <v>472</v>
      </c>
      <c r="D5" s="4" t="s">
        <v>473</v>
      </c>
      <c r="E5" s="4" t="s">
        <v>474</v>
      </c>
    </row>
    <row r="6" spans="1:5">
      <c r="A6" s="4" t="s">
        <v>475</v>
      </c>
    </row>
    <row r="7" spans="1:5">
      <c r="A7" s="3" t="s">
        <v>464</v>
      </c>
    </row>
    <row r="8" spans="1:5">
      <c r="A8" s="4" t="s">
        <v>470</v>
      </c>
      <c r="B8" s="4" t="s">
        <v>476</v>
      </c>
      <c r="C8" s="4" t="s">
        <v>477</v>
      </c>
      <c r="D8" s="4" t="s">
        <v>478</v>
      </c>
      <c r="E8" s="4" t="s">
        <v>47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0</v>
      </c>
      <c r="B1" s="2" t="s">
        <v>74</v>
      </c>
      <c r="D1" s="2" t="s">
        <v>1</v>
      </c>
    </row>
    <row r="2" spans="1:5">
      <c r="B2" s="2" t="s">
        <v>2</v>
      </c>
      <c r="C2" s="2" t="s">
        <v>75</v>
      </c>
      <c r="D2" s="2" t="s">
        <v>2</v>
      </c>
      <c r="E2" s="2" t="s">
        <v>75</v>
      </c>
    </row>
    <row r="3" spans="1:5">
      <c r="A3" s="3" t="s">
        <v>464</v>
      </c>
    </row>
    <row r="4" spans="1:5">
      <c r="A4" s="4" t="s">
        <v>465</v>
      </c>
      <c r="B4" s="7" t="n">
        <v>6478</v>
      </c>
      <c r="C4" s="7" t="n">
        <v>9586</v>
      </c>
      <c r="D4" s="7" t="n">
        <v>21151</v>
      </c>
      <c r="E4" s="7" t="n">
        <v>29501</v>
      </c>
    </row>
    <row r="5" spans="1:5">
      <c r="A5" s="4" t="s">
        <v>481</v>
      </c>
    </row>
    <row r="6" spans="1:5">
      <c r="A6" s="3" t="s">
        <v>464</v>
      </c>
    </row>
    <row r="7" spans="1:5">
      <c r="A7" s="4" t="s">
        <v>465</v>
      </c>
      <c r="B7" s="6" t="n">
        <v>6218</v>
      </c>
      <c r="C7" s="6" t="n">
        <v>9514</v>
      </c>
      <c r="D7" s="6" t="n">
        <v>20662</v>
      </c>
      <c r="E7" s="6" t="n">
        <v>29079</v>
      </c>
    </row>
    <row r="8" spans="1:5">
      <c r="A8" s="4" t="s">
        <v>482</v>
      </c>
    </row>
    <row r="9" spans="1:5">
      <c r="A9" s="3" t="s">
        <v>464</v>
      </c>
    </row>
    <row r="10" spans="1:5">
      <c r="A10" s="4" t="s">
        <v>465</v>
      </c>
      <c r="B10" s="6" t="n">
        <v>203</v>
      </c>
      <c r="C10" s="6" t="n">
        <v>46</v>
      </c>
      <c r="D10" s="6" t="n">
        <v>367</v>
      </c>
      <c r="E10" s="6" t="n">
        <v>171</v>
      </c>
    </row>
    <row r="11" spans="1:5">
      <c r="A11" s="4" t="s">
        <v>483</v>
      </c>
    </row>
    <row r="12" spans="1:5">
      <c r="A12" s="3" t="s">
        <v>464</v>
      </c>
    </row>
    <row r="13" spans="1:5">
      <c r="A13" s="4" t="s">
        <v>465</v>
      </c>
      <c r="B13" s="7" t="n">
        <v>57</v>
      </c>
      <c r="C13" s="7" t="n">
        <v>26</v>
      </c>
      <c r="D13" s="7" t="n">
        <v>122</v>
      </c>
      <c r="E13" s="7" t="n">
        <v>25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4</v>
      </c>
      <c r="B1" s="2" t="s">
        <v>1</v>
      </c>
    </row>
    <row r="2" spans="1:3">
      <c r="B2" s="2" t="s">
        <v>2</v>
      </c>
      <c r="C2" s="2" t="s">
        <v>365</v>
      </c>
    </row>
    <row r="3" spans="1:3">
      <c r="A3" s="3" t="s">
        <v>485</v>
      </c>
    </row>
    <row r="4" spans="1:3">
      <c r="A4" s="4" t="s">
        <v>382</v>
      </c>
      <c r="B4" s="4" t="s">
        <v>383</v>
      </c>
    </row>
    <row r="5" spans="1:3">
      <c r="A5" s="4" t="s">
        <v>380</v>
      </c>
      <c r="C5" s="6" t="n">
        <v>850000</v>
      </c>
    </row>
    <row r="6" spans="1:3">
      <c r="A6" s="4" t="s">
        <v>381</v>
      </c>
      <c r="C6" s="9" t="n">
        <v>2.74</v>
      </c>
    </row>
    <row r="7" spans="1:3">
      <c r="A7" s="4" t="s">
        <v>384</v>
      </c>
      <c r="B7" s="4" t="s">
        <v>385</v>
      </c>
    </row>
    <row r="8" spans="1:3">
      <c r="A8" s="4" t="s">
        <v>486</v>
      </c>
    </row>
    <row r="9" spans="1:3">
      <c r="A9" s="3" t="s">
        <v>485</v>
      </c>
    </row>
    <row r="10" spans="1:3">
      <c r="A10" s="4" t="s">
        <v>387</v>
      </c>
      <c r="C10" s="7" t="n">
        <v>2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78"/>
    <col customWidth="1" max="2" min="2" width="32"/>
    <col customWidth="1" max="3" min="3" width="21"/>
    <col customWidth="1" max="4" min="4" width="21"/>
    <col customWidth="1" max="5" min="5" width="28"/>
    <col customWidth="1" max="6" min="6" width="21"/>
    <col customWidth="1" max="7" min="7" width="20"/>
    <col customWidth="1" max="8" min="8" width="21"/>
    <col customWidth="1" max="9" min="9" width="21"/>
  </cols>
  <sheetData>
    <row r="1" spans="1:9">
      <c r="A1" s="1" t="s">
        <v>487</v>
      </c>
      <c r="B1" s="2" t="s">
        <v>488</v>
      </c>
      <c r="C1" s="2" t="s">
        <v>158</v>
      </c>
      <c r="D1" s="2" t="s">
        <v>489</v>
      </c>
      <c r="E1" s="2" t="s">
        <v>490</v>
      </c>
      <c r="F1" s="2" t="s">
        <v>489</v>
      </c>
      <c r="G1" s="2" t="s">
        <v>491</v>
      </c>
      <c r="H1" s="2" t="s">
        <v>492</v>
      </c>
      <c r="I1" s="2" t="s">
        <v>493</v>
      </c>
    </row>
    <row r="2" spans="1:9">
      <c r="A2" s="3" t="s">
        <v>494</v>
      </c>
    </row>
    <row r="3" spans="1:9">
      <c r="A3" s="4" t="s">
        <v>495</v>
      </c>
      <c r="E3" s="13" t="n">
        <v>2022</v>
      </c>
    </row>
    <row r="4" spans="1:9">
      <c r="A4" s="4" t="s">
        <v>496</v>
      </c>
      <c r="C4" s="12" t="n">
        <v>4.2</v>
      </c>
      <c r="E4" s="12" t="n">
        <v>4.2</v>
      </c>
    </row>
    <row r="5" spans="1:9">
      <c r="A5" s="4" t="s">
        <v>497</v>
      </c>
      <c r="C5" s="14" t="n">
        <v>2.2</v>
      </c>
      <c r="E5" s="14" t="n">
        <v>2.2</v>
      </c>
    </row>
    <row r="6" spans="1:9">
      <c r="A6" s="4" t="s">
        <v>498</v>
      </c>
      <c r="C6" s="12" t="n">
        <v>0.4</v>
      </c>
      <c r="D6" s="12" t="n">
        <v>0.3</v>
      </c>
      <c r="E6" s="12" t="n">
        <v>1.1</v>
      </c>
      <c r="F6" s="7" t="n">
        <v>1</v>
      </c>
    </row>
    <row r="7" spans="1:9">
      <c r="A7" s="4" t="s">
        <v>499</v>
      </c>
      <c r="E7" s="6" t="n">
        <v>40</v>
      </c>
    </row>
    <row r="8" spans="1:9">
      <c r="A8" s="4" t="s">
        <v>500</v>
      </c>
      <c r="E8" s="12" t="n">
        <v>2.2</v>
      </c>
    </row>
    <row r="9" spans="1:9">
      <c r="A9" s="4" t="s">
        <v>501</v>
      </c>
      <c r="E9" s="4" t="s">
        <v>502</v>
      </c>
    </row>
    <row r="10" spans="1:9">
      <c r="A10" s="4" t="s">
        <v>503</v>
      </c>
      <c r="I10" s="7" t="n">
        <v>1</v>
      </c>
    </row>
    <row r="11" spans="1:9">
      <c r="A11" s="4" t="s">
        <v>504</v>
      </c>
      <c r="G11" s="6" t="n">
        <v>232</v>
      </c>
    </row>
    <row r="12" spans="1:9">
      <c r="A12" s="4" t="s">
        <v>505</v>
      </c>
      <c r="G12" s="4" t="s">
        <v>428</v>
      </c>
    </row>
    <row r="13" spans="1:9">
      <c r="A13" s="4" t="s">
        <v>506</v>
      </c>
      <c r="E13" s="4" t="s">
        <v>507</v>
      </c>
    </row>
    <row r="14" spans="1:9">
      <c r="A14" s="4" t="s">
        <v>508</v>
      </c>
      <c r="B14" s="12" t="n">
        <v>0.3</v>
      </c>
    </row>
    <row r="15" spans="1:9">
      <c r="A15" s="4" t="s">
        <v>509</v>
      </c>
      <c r="B15" s="4" t="s">
        <v>510</v>
      </c>
    </row>
    <row r="16" spans="1:9">
      <c r="A16" s="4" t="s">
        <v>511</v>
      </c>
      <c r="B16" s="6" t="n">
        <v>20</v>
      </c>
    </row>
    <row r="17" spans="1:9">
      <c r="A17" s="4" t="s">
        <v>512</v>
      </c>
      <c r="H17" s="12" t="n">
        <v>0.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513</v>
      </c>
      <c r="B1" s="2" t="s">
        <v>158</v>
      </c>
    </row>
    <row r="2" spans="1:2">
      <c r="A2" s="3" t="s">
        <v>494</v>
      </c>
    </row>
    <row r="3" spans="1:2">
      <c r="A3" s="4" t="s">
        <v>450</v>
      </c>
      <c r="B3" s="7" t="n">
        <v>590</v>
      </c>
    </row>
    <row r="4" spans="1:2">
      <c r="A4" s="6" t="n">
        <v>2017</v>
      </c>
      <c r="B4" s="6" t="n">
        <v>2424</v>
      </c>
    </row>
    <row r="5" spans="1:2">
      <c r="A5" s="6" t="n">
        <v>2018</v>
      </c>
      <c r="B5" s="6" t="n">
        <v>2419</v>
      </c>
    </row>
    <row r="6" spans="1:2">
      <c r="A6" s="6" t="n">
        <v>2019</v>
      </c>
      <c r="B6" s="6" t="n">
        <v>1988</v>
      </c>
    </row>
    <row r="7" spans="1:2">
      <c r="A7" s="6" t="n">
        <v>2020</v>
      </c>
      <c r="B7" s="6" t="n">
        <v>1716</v>
      </c>
    </row>
    <row r="8" spans="1:2">
      <c r="A8" s="6" t="n">
        <v>2021</v>
      </c>
      <c r="B8" s="6" t="n">
        <v>1718</v>
      </c>
    </row>
    <row r="9" spans="1:2">
      <c r="A9" s="4" t="s">
        <v>451</v>
      </c>
      <c r="B9" s="6" t="n">
        <v>33</v>
      </c>
    </row>
    <row r="10" spans="1:2">
      <c r="A10" s="4" t="s">
        <v>102</v>
      </c>
      <c r="B10" s="7" t="n">
        <v>1088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4</v>
      </c>
      <c r="B1" s="2" t="s">
        <v>1</v>
      </c>
    </row>
    <row r="2" spans="1:3">
      <c r="B2" s="2" t="s">
        <v>2</v>
      </c>
      <c r="C2" s="2" t="s">
        <v>365</v>
      </c>
    </row>
    <row r="3" spans="1:3">
      <c r="A3" s="3" t="s">
        <v>377</v>
      </c>
    </row>
    <row r="4" spans="1:3">
      <c r="A4" s="4" t="s">
        <v>515</v>
      </c>
      <c r="B4" s="4" t="s">
        <v>428</v>
      </c>
    </row>
    <row r="5" spans="1:3">
      <c r="A5" s="4" t="s">
        <v>516</v>
      </c>
      <c r="B5" s="4" t="s">
        <v>517</v>
      </c>
    </row>
    <row r="6" spans="1:3">
      <c r="A6" s="4" t="s">
        <v>518</v>
      </c>
      <c r="B6" s="7" t="n">
        <v>2100000</v>
      </c>
    </row>
    <row r="7" spans="1:3">
      <c r="A7" s="4" t="s">
        <v>519</v>
      </c>
      <c r="B7" s="4" t="s">
        <v>520</v>
      </c>
    </row>
    <row r="8" spans="1:3">
      <c r="A8" s="4" t="s">
        <v>379</v>
      </c>
    </row>
    <row r="9" spans="1:3">
      <c r="A9" s="3" t="s">
        <v>377</v>
      </c>
    </row>
    <row r="10" spans="1:3">
      <c r="A10" s="4" t="s">
        <v>382</v>
      </c>
      <c r="B10" s="4" t="s">
        <v>383</v>
      </c>
    </row>
    <row r="11" spans="1:3">
      <c r="A11" s="4" t="s">
        <v>380</v>
      </c>
      <c r="C11" s="6" t="n">
        <v>1700000</v>
      </c>
    </row>
    <row r="12" spans="1:3">
      <c r="A12" s="4" t="s">
        <v>381</v>
      </c>
      <c r="C12" s="9" t="n">
        <v>2.74</v>
      </c>
    </row>
    <row r="13" spans="1:3">
      <c r="A13" s="4" t="s">
        <v>386</v>
      </c>
    </row>
    <row r="14" spans="1:3">
      <c r="A14" s="3" t="s">
        <v>377</v>
      </c>
    </row>
    <row r="15" spans="1:3">
      <c r="A15" s="4" t="s">
        <v>387</v>
      </c>
      <c r="C15" s="7" t="n">
        <v>4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80"/>
  </cols>
  <sheetData>
    <row r="1" spans="1:2">
      <c r="A1" s="1" t="s">
        <v>521</v>
      </c>
      <c r="B1" s="2" t="s">
        <v>1</v>
      </c>
    </row>
    <row r="2" spans="1:2">
      <c r="B2" s="2" t="s">
        <v>158</v>
      </c>
    </row>
    <row r="3" spans="1:2">
      <c r="A3" s="3" t="s">
        <v>522</v>
      </c>
    </row>
    <row r="4" spans="1:2">
      <c r="A4" s="4" t="s">
        <v>523</v>
      </c>
      <c r="B4" s="12" t="n">
        <v>74.90000000000001</v>
      </c>
    </row>
    <row r="5" spans="1:2">
      <c r="A5" s="4" t="s">
        <v>524</v>
      </c>
    </row>
    <row r="6" spans="1:2">
      <c r="A6" s="3" t="s">
        <v>522</v>
      </c>
    </row>
    <row r="7" spans="1:2">
      <c r="A7" s="4" t="s">
        <v>525</v>
      </c>
      <c r="B7" s="4" t="s">
        <v>526</v>
      </c>
    </row>
    <row r="8" spans="1:2">
      <c r="A8" s="4" t="s">
        <v>527</v>
      </c>
    </row>
    <row r="9" spans="1:2">
      <c r="A9" s="3" t="s">
        <v>522</v>
      </c>
    </row>
    <row r="10" spans="1:2">
      <c r="A10" s="4" t="s">
        <v>525</v>
      </c>
      <c r="B10" s="4" t="s">
        <v>52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1"/>
    <col customWidth="1" max="6" min="6" width="21"/>
  </cols>
  <sheetData>
    <row r="1" spans="1:6">
      <c r="A1" s="1" t="s">
        <v>529</v>
      </c>
      <c r="B1" s="2" t="s">
        <v>530</v>
      </c>
      <c r="C1" s="2" t="s">
        <v>531</v>
      </c>
      <c r="D1" s="2" t="s">
        <v>532</v>
      </c>
      <c r="E1" s="2" t="s">
        <v>533</v>
      </c>
      <c r="F1" s="2" t="s">
        <v>534</v>
      </c>
    </row>
    <row r="2" spans="1:6">
      <c r="A2" s="4" t="s">
        <v>535</v>
      </c>
    </row>
    <row r="3" spans="1:6">
      <c r="A3" s="3" t="s">
        <v>536</v>
      </c>
    </row>
    <row r="4" spans="1:6">
      <c r="A4" s="4" t="s">
        <v>537</v>
      </c>
      <c r="B4" s="4" t="s">
        <v>538</v>
      </c>
    </row>
    <row r="5" spans="1:6">
      <c r="A5" s="4" t="s">
        <v>539</v>
      </c>
      <c r="B5" s="6" t="n">
        <v>2</v>
      </c>
    </row>
    <row r="6" spans="1:6">
      <c r="A6" s="4" t="s">
        <v>540</v>
      </c>
      <c r="C6" s="12" t="n">
        <v>1.8</v>
      </c>
    </row>
    <row r="7" spans="1:6">
      <c r="A7" s="4" t="s">
        <v>541</v>
      </c>
      <c r="C7" s="14" t="n">
        <v>0.4</v>
      </c>
    </row>
    <row r="8" spans="1:6">
      <c r="A8" s="4" t="s">
        <v>542</v>
      </c>
      <c r="C8" s="14" t="n">
        <v>0.1</v>
      </c>
    </row>
    <row r="9" spans="1:6">
      <c r="A9" s="4" t="s">
        <v>543</v>
      </c>
      <c r="C9" s="12" t="n">
        <v>1.3</v>
      </c>
    </row>
    <row r="10" spans="1:6">
      <c r="A10" s="4" t="s">
        <v>278</v>
      </c>
    </row>
    <row r="11" spans="1:6">
      <c r="A11" s="3" t="s">
        <v>536</v>
      </c>
    </row>
    <row r="12" spans="1:6">
      <c r="A12" s="4" t="s">
        <v>537</v>
      </c>
      <c r="D12" s="4" t="s">
        <v>544</v>
      </c>
    </row>
    <row r="13" spans="1:6">
      <c r="A13" s="4" t="s">
        <v>540</v>
      </c>
      <c r="F13" s="12" t="n">
        <v>5.6</v>
      </c>
    </row>
    <row r="14" spans="1:6">
      <c r="A14" s="4" t="s">
        <v>541</v>
      </c>
      <c r="F14" s="14" t="n">
        <v>1.1</v>
      </c>
    </row>
    <row r="15" spans="1:6">
      <c r="A15" s="4" t="s">
        <v>542</v>
      </c>
      <c r="F15" s="14" t="n">
        <v>0.2</v>
      </c>
    </row>
    <row r="16" spans="1:6">
      <c r="A16" s="4" t="s">
        <v>545</v>
      </c>
      <c r="D16" s="7" t="n">
        <v>16</v>
      </c>
    </row>
    <row r="17" spans="1:6">
      <c r="A17" s="4" t="s">
        <v>546</v>
      </c>
      <c r="E17" s="12" t="n">
        <v>0.8</v>
      </c>
      <c r="F17" s="14" t="n">
        <v>3.3</v>
      </c>
    </row>
    <row r="18" spans="1:6">
      <c r="A18" s="4" t="s">
        <v>547</v>
      </c>
      <c r="E18" s="12" t="n">
        <v>0.6</v>
      </c>
      <c r="F18" s="7" t="n">
        <v>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21"/>
  </cols>
  <sheetData>
    <row r="1" spans="1:2">
      <c r="A1" s="1" t="s">
        <v>157</v>
      </c>
      <c r="B1" s="2" t="s">
        <v>1</v>
      </c>
    </row>
    <row r="2" spans="1:2">
      <c r="B2" s="2" t="s">
        <v>158</v>
      </c>
    </row>
    <row r="3" spans="1:2">
      <c r="A3" s="3" t="s">
        <v>159</v>
      </c>
    </row>
    <row r="4" spans="1:2">
      <c r="A4" s="4" t="s">
        <v>160</v>
      </c>
      <c r="B4" s="7" t="n">
        <v>-83</v>
      </c>
    </row>
    <row r="5" spans="1:2">
      <c r="A5" s="4" t="s">
        <v>161</v>
      </c>
      <c r="B5" s="7" t="n">
        <v>-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548</v>
      </c>
      <c r="B1" s="2" t="s">
        <v>1</v>
      </c>
    </row>
    <row r="2" spans="1:2">
      <c r="B2" s="2" t="s">
        <v>158</v>
      </c>
    </row>
    <row r="3" spans="1:2">
      <c r="A3" s="3" t="s">
        <v>536</v>
      </c>
    </row>
    <row r="4" spans="1:2">
      <c r="A4" s="4" t="s">
        <v>549</v>
      </c>
      <c r="B4" s="7" t="n">
        <v>2209</v>
      </c>
    </row>
    <row r="5" spans="1:2">
      <c r="A5" s="4" t="s">
        <v>550</v>
      </c>
      <c r="B5" s="6" t="n">
        <v>0</v>
      </c>
    </row>
    <row r="6" spans="1:2">
      <c r="A6" s="4" t="s">
        <v>551</v>
      </c>
      <c r="B6" s="6" t="n">
        <v>-265</v>
      </c>
    </row>
    <row r="7" spans="1:2">
      <c r="A7" s="4" t="s">
        <v>552</v>
      </c>
      <c r="B7" s="6" t="n">
        <v>1944</v>
      </c>
    </row>
    <row r="8" spans="1:2">
      <c r="A8" s="4" t="s">
        <v>553</v>
      </c>
    </row>
    <row r="9" spans="1:2">
      <c r="A9" s="3" t="s">
        <v>536</v>
      </c>
    </row>
    <row r="10" spans="1:2">
      <c r="A10" s="4" t="s">
        <v>549</v>
      </c>
      <c r="B10" s="6" t="n">
        <v>2123</v>
      </c>
    </row>
    <row r="11" spans="1:2">
      <c r="A11" s="4" t="s">
        <v>550</v>
      </c>
      <c r="B11" s="6" t="n">
        <v>0</v>
      </c>
    </row>
    <row r="12" spans="1:2">
      <c r="A12" s="4" t="s">
        <v>551</v>
      </c>
      <c r="B12" s="6" t="n">
        <v>-265</v>
      </c>
    </row>
    <row r="13" spans="1:2">
      <c r="A13" s="4" t="s">
        <v>552</v>
      </c>
      <c r="B13" s="6" t="n">
        <v>1858</v>
      </c>
    </row>
    <row r="14" spans="1:2">
      <c r="A14" s="4" t="s">
        <v>554</v>
      </c>
    </row>
    <row r="15" spans="1:2">
      <c r="A15" s="3" t="s">
        <v>536</v>
      </c>
    </row>
    <row r="16" spans="1:2">
      <c r="A16" s="4" t="s">
        <v>549</v>
      </c>
      <c r="B16" s="6" t="n">
        <v>86</v>
      </c>
    </row>
    <row r="17" spans="1:2">
      <c r="A17" s="4" t="s">
        <v>550</v>
      </c>
      <c r="B17" s="6" t="n">
        <v>0</v>
      </c>
    </row>
    <row r="18" spans="1:2">
      <c r="A18" s="4" t="s">
        <v>552</v>
      </c>
      <c r="B18" s="7" t="n">
        <v>8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555</v>
      </c>
      <c r="B1" s="2" t="s">
        <v>158</v>
      </c>
    </row>
    <row r="2" spans="1:2">
      <c r="A2" s="3" t="s">
        <v>218</v>
      </c>
    </row>
    <row r="3" spans="1:2">
      <c r="A3" s="4" t="s">
        <v>556</v>
      </c>
      <c r="B3" s="12" t="n">
        <v>0.4</v>
      </c>
    </row>
    <row r="4" spans="1:2">
      <c r="A4" s="4" t="s">
        <v>557</v>
      </c>
      <c r="B4" s="12" t="n">
        <v>1.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3" t="s">
        <v>163</v>
      </c>
    </row>
    <row r="4" spans="1:2">
      <c r="A4" s="4" t="s">
        <v>165</v>
      </c>
      <c r="B4" s="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Oper</vt:lpstr>
      <vt:lpstr>Consolidated Statement of Stock</vt:lpstr>
      <vt:lpstr>Consolidated Statements of Cash</vt:lpstr>
      <vt:lpstr>Consolidated Statements of Cas7</vt:lpstr>
      <vt:lpstr>The Company</vt:lpstr>
      <vt:lpstr>Basis of Presentation</vt:lpstr>
      <vt:lpstr>Recent Accounting Pronouncement</vt:lpstr>
      <vt:lpstr>Acquisitions</vt:lpstr>
      <vt:lpstr>Net Loss Per Share</vt:lpstr>
      <vt:lpstr>Stock-Based Compensation</vt:lpstr>
      <vt:lpstr>Fair Value Measurements</vt:lpstr>
      <vt:lpstr>Fair Value of Financial Instrum</vt:lpstr>
      <vt:lpstr>Cash and Cash Equivalents</vt:lpstr>
      <vt:lpstr>Short-Term Investments</vt:lpstr>
      <vt:lpstr>Accounts Receivable</vt:lpstr>
      <vt:lpstr>Impairment or Disposal of Long </vt:lpstr>
      <vt:lpstr>Equipment and Improvements</vt:lpstr>
      <vt:lpstr>Goodwill</vt:lpstr>
      <vt:lpstr>Intangible Assets</vt:lpstr>
      <vt:lpstr>Segment, Customer Concentration</vt:lpstr>
      <vt:lpstr>Related-Party Transactions</vt:lpstr>
      <vt:lpstr>Commitments and Contingencies</vt:lpstr>
      <vt:lpstr>Long Term Debt</vt:lpstr>
      <vt:lpstr>Income Taxes</vt:lpstr>
      <vt:lpstr>Restructuring Expenses</vt:lpstr>
      <vt:lpstr>Subsequent Events</vt:lpstr>
      <vt:lpstr>Basis of Presentation (Policies</vt:lpstr>
      <vt:lpstr>Acquisitions (Tables)</vt:lpstr>
      <vt:lpstr>Net Loss Per Share (Tables)</vt:lpstr>
      <vt:lpstr>Stock-Based Compensation (Table</vt:lpstr>
      <vt:lpstr>Fair Value of Financial Instr34</vt:lpstr>
      <vt:lpstr>Short-Term Investments (Tables)</vt:lpstr>
      <vt:lpstr>Intangible Assets (Tables)</vt:lpstr>
      <vt:lpstr>Segment, Customer Concentrati37</vt:lpstr>
      <vt:lpstr>Commitments and Contingencies (</vt:lpstr>
      <vt:lpstr>Restructuring Expenses (Tables)</vt:lpstr>
      <vt:lpstr>Basis of Presentation - Additio</vt:lpstr>
      <vt:lpstr>Acquisitions - Additional Infor</vt:lpstr>
      <vt:lpstr>Acquisitions - Summary of Total</vt:lpstr>
      <vt:lpstr>Acquisitions - Summary of Alloc</vt:lpstr>
      <vt:lpstr>Net Loss Per Share - Net Loss P</vt:lpstr>
      <vt:lpstr>Stock-Based Compensation - Addi</vt:lpstr>
      <vt:lpstr>Stock-Based Compensation - Stoc</vt:lpstr>
      <vt:lpstr>Fair Value of Financial Instr47</vt:lpstr>
      <vt:lpstr>Fair Value of Financial Instr48</vt:lpstr>
      <vt:lpstr>Fair Value of Financial Instr49</vt:lpstr>
      <vt:lpstr>Fair Value of Financial Instr50</vt:lpstr>
      <vt:lpstr>Fair Value of Financial Instr51</vt:lpstr>
      <vt:lpstr>Cash and Cash Equivalents - Add</vt:lpstr>
      <vt:lpstr>Short-Term Investments - Availa</vt:lpstr>
      <vt:lpstr>Short-Term Investments - Additi</vt:lpstr>
      <vt:lpstr>Impairment or Disposal of Lon55</vt:lpstr>
      <vt:lpstr>Equipment and Improvements - Ad</vt:lpstr>
      <vt:lpstr>Intangible Assets - Schedule of</vt:lpstr>
      <vt:lpstr>Intangible Assets - Additional </vt:lpstr>
      <vt:lpstr>Intangible Assets - Future Amor</vt:lpstr>
      <vt:lpstr>Segment, Customer Concentrati60</vt:lpstr>
      <vt:lpstr>Segment, Customer Concentrati61</vt:lpstr>
      <vt:lpstr>Segment, Customer Concentrati62</vt:lpstr>
      <vt:lpstr>Segment, Customer Concentrati63</vt:lpstr>
      <vt:lpstr>Related-Party Transactions - Ad</vt:lpstr>
      <vt:lpstr>Commitments and Contingencies -</vt:lpstr>
      <vt:lpstr>Commitments and Contingencies66</vt:lpstr>
      <vt:lpstr>Long Term Debt - Additional Inf</vt:lpstr>
      <vt:lpstr>Income Taxes - Additional Infor</vt:lpstr>
      <vt:lpstr>Restructuring Expenses - Additi</vt:lpstr>
      <vt:lpstr>Restructuring Expenses - Activi</vt:lpstr>
      <vt:lpstr>Restructuring Expenses - Acti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4:51:15Z</dcterms:created>
  <dcterms:modified xmlns:dcterms="http://purl.org/dc/terms/" xmlns:xsi="http://www.w3.org/2001/XMLSchema-instance" xsi:type="dcterms:W3CDTF">2016-10-28T14:51:15Z</dcterms:modified>
  <dc:title xmlns:dc="http://purl.org/dc/elements/1.1/">Untitled</dc:title>
  <dc:description xmlns:dc="http://purl.org/dc/elements/1.1/"/>
  <dc:subject xmlns:dc="http://purl.org/dc/elements/1.1/"/>
  <cp:keywords/>
  <cp:category/>
</cp:coreProperties>
</file>